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Use of Estimates" sheetId="9" r:id="rId9"/>
    <s:sheet name="Acquisition Activity" sheetId="10" r:id="rId10"/>
    <s:sheet name="Securities" sheetId="11" r:id="rId11"/>
    <s:sheet name="Loans Receivable" sheetId="12" r:id="rId12"/>
    <s:sheet name="Foreclosed Real Estate" sheetId="13" r:id="rId13"/>
    <s:sheet name="Goodwill, Other Intangible Asse" sheetId="14" r:id="rId14"/>
    <s:sheet name="Concentrations of Credit Risk" sheetId="15" r:id="rId15"/>
    <s:sheet name="Earnings per Share" sheetId="16" r:id="rId16"/>
    <s:sheet name="Stock Based Compensation" sheetId="17" r:id="rId17"/>
    <s:sheet name="Adoption of New Accounting Stan" sheetId="18" r:id="rId18"/>
    <s:sheet name="Fair Value" sheetId="19" r:id="rId19"/>
    <s:sheet name="Securities (Tables)" sheetId="20" r:id="rId20"/>
    <s:sheet name="Loans Receivable (Tables)" sheetId="21" r:id="rId21"/>
    <s:sheet name="Foreclosed Real Estate (Tables)" sheetId="22" r:id="rId22"/>
    <s:sheet name="Earnings per Share (Tables)" sheetId="23" r:id="rId23"/>
    <s:sheet name="Stock Based Compensation (Table" sheetId="24" r:id="rId24"/>
    <s:sheet name="Fair Value (Tables)" sheetId="25" r:id="rId25"/>
    <s:sheet name="Acquisition Activity (Details T" sheetId="26" r:id="rId26"/>
    <s:sheet name="Securities (Details)" sheetId="27" r:id="rId27"/>
    <s:sheet name="Securities (Details 1)" sheetId="28" r:id="rId28"/>
    <s:sheet name="Securities (Details 2)" sheetId="29" r:id="rId29"/>
    <s:sheet name="Securities (Details 3)" sheetId="30" r:id="rId30"/>
    <s:sheet name="Securities (Details 4)" sheetId="31" r:id="rId31"/>
    <s:sheet name="Securities (Details Textual)" sheetId="32" r:id="rId32"/>
    <s:sheet name="Loans Receivable (Details)" sheetId="33" r:id="rId33"/>
    <s:sheet name="Loans Receivable (Details 1)" sheetId="34" r:id="rId34"/>
    <s:sheet name="Loans Receivable (Details 2)" sheetId="35" r:id="rId35"/>
    <s:sheet name="Loans Receivable (Details 3)" sheetId="36" r:id="rId36"/>
    <s:sheet name="Loans Receivable (Details 4)" sheetId="37" r:id="rId37"/>
    <s:sheet name="Loans Receivable (Details 5)" sheetId="38" r:id="rId38"/>
    <s:sheet name="Loans Receivable (Details Textu" sheetId="39" r:id="rId39"/>
    <s:sheet name="Foreclosed Real Estate (Details" sheetId="40" r:id="rId40"/>
    <s:sheet name="Goodwill, Other Intangible As41" sheetId="41" r:id="rId41"/>
    <s:sheet name="Earnings per Share (Details)" sheetId="42" r:id="rId42"/>
    <s:sheet name="Stock Based Compensation (Detai" sheetId="43" r:id="rId43"/>
    <s:sheet name="Stock Based Compensation (Det44" sheetId="44" r:id="rId44"/>
    <s:sheet name="Stock Based Compensation (Det45" sheetId="45" r:id="rId45"/>
    <s:sheet name="Fair Value (Details)" sheetId="46" r:id="rId46"/>
    <s:sheet name="Fair Value (Details 1)" sheetId="47" r:id="rId47"/>
    <s:sheet name="Fair Value (Details 2)" sheetId="48" r:id="rId48"/>
    <s:sheet name="Fair Value (Details 3)" sheetId="49" r:id="rId49"/>
    <s:sheet name="Fair Value (Details 4)" sheetId="50" r:id="rId50"/>
    <s:sheet name="Fair Value (Details 5)" sheetId="51" r:id="rId51"/>
    <s:sheet name="Fair Value (Details Textual)" sheetId="52" r:id="rId52"/>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NORTHWEST INDIANA BANCORP</t>
  </si>
  <si>
    <t>Entity Central Index Key</t>
  </si>
  <si>
    <t>Current Fiscal Year End Date</t>
  </si>
  <si>
    <t>--12-31</t>
  </si>
  <si>
    <t>Entity Filer Category</t>
  </si>
  <si>
    <t>Smaller Reporting Company</t>
  </si>
  <si>
    <t>Trading Symbol</t>
  </si>
  <si>
    <t>NWIN</t>
  </si>
  <si>
    <t>Entity Common Stock, Shares Outstanding</t>
  </si>
  <si>
    <t>Consolidated Balance Sheets - USD ($) $ in Thousands</t>
  </si>
  <si>
    <t>Dec. 31, 2014</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September 30, 2015 - 2,907,455 December 31, 2014 - 2,900,205 shares outstanding: September 30, 2015 - 2,851,417 December 31, 2014 - 2,844,167</t>
  </si>
  <si>
    <t>Additional paid-in capital</t>
  </si>
  <si>
    <t>Accumulated other comprehensive income</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3 Months Ended</t>
  </si>
  <si>
    <t>Sep. 30, 2014</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loans held-for-sale, net</t>
  </si>
  <si>
    <t>Gain on sale of securities,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 USD ($) $ in Thousands</t>
  </si>
  <si>
    <t>Net change in net unrealized gains and losses on securities available-for-sale:</t>
  </si>
  <si>
    <t>Unrealized gains arising during the period</t>
  </si>
  <si>
    <t>Less: reclassification adjustment for gains included in net income</t>
  </si>
  <si>
    <t>Net securities gain during the period</t>
  </si>
  <si>
    <t>Tax effect</t>
  </si>
  <si>
    <t>Net of tax amount</t>
  </si>
  <si>
    <t>Net change in unrealized gain on postretirement benefit:</t>
  </si>
  <si>
    <t>Amortization of net actuarial gain</t>
  </si>
  <si>
    <t>Net (loss) during the period</t>
  </si>
  <si>
    <t>Other comprehensive income, net of tax</t>
  </si>
  <si>
    <t>Comprehensive income, net of tax</t>
  </si>
  <si>
    <t>Consolidated Statements of Changes in Stockholders' Equity $ in Thousands</t>
  </si>
  <si>
    <t>USD ($)</t>
  </si>
  <si>
    <t>Balance at beginning of period at Dec. 31, 2013</t>
  </si>
  <si>
    <t>Comprehensive income:</t>
  </si>
  <si>
    <t>Net unrealized change on securities available-for-sale, net of reclassifications and tax effects</t>
  </si>
  <si>
    <t>Amortization of unrecognized gain on postretirement benefit</t>
  </si>
  <si>
    <t>Stock based compensation expense</t>
  </si>
  <si>
    <t>Stock repurchase</t>
  </si>
  <si>
    <t>Cash dividends</t>
  </si>
  <si>
    <t>Balance at end of period at Sep. 30, 2014</t>
  </si>
  <si>
    <t>Balance at beginning of period at Jun. 30, 2014</t>
  </si>
  <si>
    <t>Balance at beginning of period at Dec. 31, 2014</t>
  </si>
  <si>
    <t>Balance at end of period at Sep. 30, 2015</t>
  </si>
  <si>
    <t>Balance at beginning of period at Jun. 30, 2015</t>
  </si>
  <si>
    <t>Consolidated Statements of Cash Flows - USD ($)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roceeds from sale of Federal Home Loan Bank stock</t>
  </si>
  <si>
    <t>Purchase of premises and equipment, net</t>
  </si>
  <si>
    <t>Proceeds from sale of foreclosed real estate, net</t>
  </si>
  <si>
    <t>Cash and cash equivalents from acquisition activity</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Common stock purchased</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Noncash activities:</t>
  </si>
  <si>
    <t>Transfers from loans to foreclosed real estate</t>
  </si>
  <si>
    <t>Basis of Presentation</t>
  </si>
  <si>
    <t>Organization, Consolidation and Presentation of Financial Statements [Abstract]</t>
  </si>
  <si>
    <t>Basis of Accounting [Text Block]</t>
  </si>
  <si>
    <t xml:space="preserve"> Note 1 - Basis of Presentation The consolidated financial statements include the accounts of NorthWest Indiana Bancorp (the “Bancorp”), its wholly-owned subsidiary, Peoples Bank SB (the “Bank”), and the Bank’s wholly-owned subsidiaries, Peoples Service Corporation, NWIN, LLC, NWIN Funding, Incorporated, and Columbia Development Company, LLC. The Bancorp has no other business activity other than being a holding company for the Bank. The Bancorp’s earnings are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September 30, 2015 and December 31, 2014, and the consolidated statements of income, comprehensive income, and changes in stockholders’ equity for the three and nine months ended September 30, 2015 and 2014 and consolidated statements of cash flows for the nine months ended September 30, 2015 and 2014. The income reported for the nine month period ended September 30, 2015 is not necessarily indicative of the results to be expected for the full year.</t>
  </si>
  <si>
    <t>Use of Estimates</t>
  </si>
  <si>
    <t>Use of Estimates [Abstract]</t>
  </si>
  <si>
    <t>Use of Estimates [Text Block]</t>
  </si>
  <si>
    <t xml:space="preserve"> Note 2 -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ccrued withdrawal liability for the defined benefit plan, and the status of contingencies are particularly susceptible to material change in the near term.</t>
  </si>
  <si>
    <t>Acquisition Activity</t>
  </si>
  <si>
    <t>Business Combinations [Abstract]</t>
  </si>
  <si>
    <t>Business Combination Disclosure [Text Block]</t>
  </si>
  <si>
    <t xml:space="preserve"> Note 3  Acquisition Activity On March 20, 2015, the Bancorp announced that the Bank signed a definitive agreement to acquire Liberty Savings Bank, FSB (“Liberty”), a federally chartered mutual savings association based in Whiting, Indiana, with three branch offices in Lake County Indiana. On July 1, 2015, the Bank successfully completed the acquisition of Liberty by merging Liberty with and into the Bank immediately following Liberty’s voluntary supervisory conversion to stock form. The Bank did not issue or pay any shares, cash, or other consideration in the merger. The Liberty acquisition added assets with fair values of $57.3 million, including securities with a fair market value of $8.1 million, loans receivable with a fair market value of $28.0 million, and premises and equipment with a fair value of $1.3 million. The Liberty acquisition also added liabilities with a fair market value of $57.9 million, including deposits with a fair market value of $56.2 million and an accrued withdrawal liability for the defined benefit plan with a fair market value of $1.5 million. As a result of the differences in the fair value of assets and liabilities, goodwill of $573 thousand and intangible assets of $471 thousand were also added. The acquisition further expand the Bank’s retail banking network in Lake and Porter Counties in Northwest Indiana. The Bank will consolidate the Schererville offices of Liberty and Peoples Bank due to their proximity, resulting in a total of 16 Banking Centers for the Bank. The integration of Liberty into the Peoples Bank brand was completed during the third quarter ended September 30, 2015.</t>
  </si>
  <si>
    <t>Investments, Debt and Equity Securities [Abstract]</t>
  </si>
  <si>
    <t>Investments in Debt and Marketable Equity Securities (and Certain Trading Assets) Disclosure [Text Block]</t>
  </si>
  <si>
    <t xml:space="preserve"> Note 4 - Securities The estimated fair value of available-for-sale securities and the related gross unrealized gains and losses recognized in accumulated other comprehensive income were as follows: (Dollars in thousands) Gross Gross Estimated Cost Unrealized Unrealized Fair Basis Gains Losses Value September 30, 2015 Money market fund $ 1,222 $ - $ - $ 1,222 U.S. government sponsored entities 16,249 18 (7 ) 16,260 Collateralized mortgage obligations and residential mortgage-backed securities 117,341 2,092 (170 ) 119,263 Municipal securities 90,178 3,257 (106 ) 93,329 Collateralized debt obligations 5,096 - (2,298 ) 2,798 Total securities available-for-sale $ 230,086 $ 5,367 $ (2,581 ) $ 232,872 (Dollars in thousands) Gross Gross Estimated Cost Unrealized Unrealized Fair Basis Gains Losses Value December 31, 2014 Money market fund $ 6,453 $ - $ - $ 6,453 U.S. government sponsored entities 13,000 2 (133 ) 12,869 Collateralized mortgage obligations and residential mortgage-backed securities 116,088 1,870 (384 ) 117,574 Municipal securities 76,989 3,749 (13 ) 80,725 Collateralized debt obligations 5,141 - (2,709 ) 2,432 Total securities available-for-sale $ 217,671 $ 5,621 $ (3,239 ) $ 220,053 The estimated fair value of available-for-sale debt securities at September 30, 2015, by contractual maturity, were as follows. Securities not due at a single maturity date, primarily collateralized mortgage obligations and residential mortgage-backed securities, are shown separately. (Dollars in thousands) Available-for-sale Estimated Fair Tax-Equivalent September 30, 2015 Value Yield (%) Due in one year or less $ 1,530 6.87 Due from one to five years 20,548 2.52 Due from five to ten years 21,909 5.86 Due over ten years 69,622 4.55 Collateralized mortgage obligations and residential mortgage-backed securities 119,263 2.55 Total $ 232,872 3.49 Sales of available-for-sale securities were as follows for the nine months ended: (Dollars in thousands) September 30, September 30, 2015 2014 Proceeds $ 29,241 $ 29,451 Gross gains 564 791 Gross losses (2 ) (271 ) Accumulated other comprehensive income/(loss) balances, net of tax, related to available-for-sale securities, were as follows: (Dollars in thousands) Unrealized gain/(loss) Ending balance, December 31, 2014 $ 1,556 Current period change 273 Ending balance, September 30, 2015 $ 1,829 Securities with carrying values of approximately $30.5 million and $34.2 million were pledged as of September 30, 2015 and December 31, 2014, respectively, as collateral for repurchase agreements, public funds, and for other purposes as permitted or required by law. Securities with gross unrealized losses at September 30, 2015 and December 31, 2014 not recognized in income are as follows: (Dollars in thousands) Less than 12 months 12 months or longer Total Estimated Estimated Estimated Fair Unrealized Fair Unrealized Fair Unrealized Value Losses Value Losses Value Losses September 30, 2015 U.S. government sponsored entities $ 2,497 $ (3 ) $ 1,996 $ (4 ) $ 4,493 $ (7 ) Collateralized mortgage obligations and residential mortgage-backed securities 5,302 (9 ) 8,500 (161 ) 13,802 (170 ) Municipal securities 9,889 (106 ) - - 9,889 (106 ) Collateralized debt obligations - - 2,798 (2,298 ) 2,798 (2,298 ) Total temporarily impaired $ 17,688 $ (118 ) $ 13,294 $ (2,463 ) $ 30,982 $ (2,581 ) Number of securities 27 13 40 (Dollars in thousands) Less than 12 months 12 months or longer Total Estimated Estimated Estimated Fair Unrealized Fair Unrealized Fair Unrealized Value Losses Value Losses Value Losses December 31, 2014 U.S. government sponsored entities $ 1,496 $ (4 ) $ 10,371 $ (129 ) $ 11,867 $ (133 ) Collateralized mortgage obligations and residential mortgage-backed securities 8,169 (40 ) 14,486 (344 ) 22,655 (384 ) Municipal securities 687 (3 ) 1,459 (10 ) 2,146 (13 ) Collateralized debt obligations - - 2,432 (2,709 ) 2,432 (2,709 ) Total temporarily impaired $ 10,352 $ (47 ) $ 28,748 $ (3,192 ) $ 39,100 $ (3,239 ) Number of securities 9 29 38 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Receivables [Abstract]</t>
  </si>
  <si>
    <t>Loans, Notes, Trade and Other Receivables Disclosure [Text Block]</t>
  </si>
  <si>
    <t xml:space="preserve"> Note 5 - Loans Receivable Loans receivable are summarized below: (Dollars in thousands) September 30, 2015 December 31, 2014 Loans secured by real estate: Residential, including home equity $ 213,985 $ 189,743 Commercial real estate, construction &amp; land development, and other dwellings 238,723 211,162 Commercial participations purchased 312 2,289 Total loans secured by real estate 453,020 403,194 Consumer loans 591 358 Commercial business 69,684 58,790 Government loans 29,882 26,134 Subtotal 553,177 488,476 Less: Net deferred loan origination fees (171 ) (197 ) Undisbursed loan funds (86 ) (126 ) Loan receivables $ 552,920 $ 488,153 Residential Real Estate, Including Home Equity Consumer Loans Commercial Real Estate, Construction &amp; Land Development, and Other Dwellings Commercial Participations Purchased Commercial Business Loans Government Loans Total The Bancorp's activity in the allowance for loan losses, by loan segment, is summarized below for the three months ended September 30, 2015: Allowance for loan losses: Beginning Balance $ 1,528 $ 31 $ 4,216 $ 19 $ 830 $ 75 $ 6,699 Charge-offs - (8 ) - - (77 ) - (85 ) Recoveries 7 2 - - 2 - 11 Provisions (68 ) 14 91 (3 ) 57 9 100 Ending Balance $ 1,467 $ 39 $ 4,307 $ 16 $ 812 $ 84 $ 6,725 The Bancorp's activity in the allowance for loan losses, by loan segment, is summarized below for the three months ended September 30, 2014: Allowance for loan losses: Beginning Balance $ 1,448 $ 29 $ 3,725 $ 25 $ 869 $ 80 $ 6,176 Charge-offs (110 ) (14 ) (3 ) - - - (127 ) Recoveries - - 4 - 13 - 17 Provisions 261 14 (67 ) 9 (51 ) (1 ) 165 Ending Balance $ 1,599 $ 29 $ 3,659 $ 34 $ 831 $ 79 $ 6,231 The Bancorp's activity in the allowance for loan losses, by loan segment, is summarized below for the nine months ended September 30, 2015: Allowance for loan losses: Beginning Balance $ 1,878 $ 17 $ 3,645 $ 13 $ 733 $ 75 $ 6,361 Charge-offs (101 ) (22 ) (59 ) - (77 ) - (259 ) Recoveries 7 3 22 - 6 - 38 Provisions (317 ) 41 699 3 150 9 585 Ending Balance $ 1,467 $ 39 $ 4,307 $ 16 $ 812 $ 84 $ 6,725 The Bancorp's activity in the allowance for loan losses, by loan segment, is summarized below for the nine months ended September 30, 2014: Allowance for loan losses: Beginning Balance $ 1,444 $ 12 $ 4,789 $ 31 $ 859 $ 54 $ 7,189 Charge-offs (123 ) (26 ) (1,421 ) - - - (1,570 ) Recoveries 2 - 17 2 16 - 37 Provisions 276 43 274 1 (44 ) 25 575 Ending Balance $ 1,599 $ 29 $ 3,659 $ 34 $ 831 $ 79 $ 6,231 (Dollars in thousands) Residential Real Estate, Including Home Equity Consumer Loans Commercial Real Estate, Construction &amp; Land Development, and Other Dwellings Commercial Participations Purchased Commercial Business Loans Government Loans Total The Bancorp's allowance for loan losses impairment evaluation and loan receivables are summarized below at September 30, 2015: Ending balance: individually evaluated for impairment $ - $ - $ 328 $ 16 $ 23 $ - $ 367 Ending balance: collectively evaluated for impairment $ 1,467 $ 39 $ 3,979 $ - $ 789 $ 84 $ 6,358 LOAN RECEIVABLES Ending balance $ 213,786 $ 591 $ 238,723 $ 312 $ 69,626 $ 29,882 $ 552,920 Ending balance: individually evaluated for impairment $ 333 $ - $ 5,001 $ 94 $ 102 $ - $ 5,530 Ending balance: purchased credit impaired individually evaluated for impairment $ 1,762 $ - $ - $ - $ - $ - $ 1,762 Ending balance: collectively evaluated for impairment $ 211,691 $ 591 $ 233,722 $ 218 $ 69,524 $ 29,882 $ 545,628 The Bancorp's allowance for loan losses impairment evaluation and loan receivables are summarized below at December 31, 2014: Ending balance: individually evaluated for impairment $ 15 $ - $ 366 $ 11 $ 34 $ - $ 426 Ending balance: collectively evaluated for impairment $ 1,863 $ 17 $ 3,279 $ 2 $ 699 $ 75 $ 5,935 LOAN RECEIVABLES Ending balance $ 189,529 $ 357 $ 211,162 $ 2,289 $ 58,682 $ 26,134 $ 488,153 Ending balance: individually evaluated for impairment $ 97 $ - $ 6,240 $ 103 $ 328 $ - $ 6,768 Ending balance: purchased credit impaired individually evaluated for impairment $ 588 $ - $ - $ - $ - $ - $ 588 Ending balance: collectively evaluated for impairment $ 188,844 $ 357 $ 204,922 $ 2,186 $ 58,354 $ 26,134 $ 480,797 (Dollars in thousands) Corporate Credit Exposure - Credit Risk Portfolio By Creditworthiness Category Commercial Real Estate, Construction Commercial Participations Purchased Commercial Business Loans Government Loan Grades 2015 2014 2015 2014 2015 2014 2015 2014 2 Moderate risk $ 133 $ - $ - $ - $ 6,662 $ 4,920 $ - $ - 3 Acceptable risk 191,677 170,423 199 2,071 48,854 41,197 29,882 26,134 4 Pass/monitor 37,475 29,678 19 115 11,632 10,893 - - 5 Special mention (watch) 4,397 4,649 - - 415 1,343 - - 6 Substandard 5,041 6,412 94 103 2,063 329 - - 7 Doubtful - - - - - - - - Total $ 238,723 $ 211,162 $ 312 $ 2,289 $ 69,626 $ 58,682 $ 29,882 $ 26,134 (Dollars in thousands) Consumer Credit Exposure - Credit Risk Profile Based On Payment Activity Residential Real Estate, Consumer Loans 2015 2014 2015 2014 Performing $ 209,826 $ 185,996 $ 591 $ 357 Non-performing 3,960 3,533 - - Total $ 213,786 $ 189,529 $ 591 $ 357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2  Moderate risk Borrower consistently internally generates sufficient cash flow to fund debt service, working assets, and some capital expenditures. Risk of default considered low. 3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s. Earnings may be trending down over the last three years. Borrower may be able to obtain similar financing from other banks with comparable or less favorable terms. Risk of default is acceptable but requires collateral protection. 4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5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6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7  Doubtful 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 Performing loans are loans that are paying as agreed and are approximately less than ninety days past due on payments of interest and principal. No loans were modified in a troubled debt restructuring, nor have any previous troubled debt restructurings subsequently defaulted, during the nine months ended September 30, 2015 or 2014. The Bancorp's individually evaluated impaired loans are summarized below: As of September 30,2015 For the nine months ended (Dollars in thousands) Recorded Investment Unpaid Principal Balance Related Allowance Average Recorded Investment Interest Income Recognized With no related allowance recorded: Residential real estate, including home equity $ 2,095 $ 4,468 $ - $ 2,104 $ 17 Commercial real estate, construction &amp; land development, and other dwellings - - - - - Commercial participations purchased - - - - - Commercial business loans 79 79 - 81 1 With an allowance recorded: Residential real estate, including home equity - - - - - Commercial real estate, construction &amp; land development, and other dwellings 5,001 5,001 328 5,024 43 Commercial participations purchased 94 94 16 95 3 Commercial business loans 23 23 23 23 - Total: Residential real estate, including home equity $ 2,095 $ 4,468 $ - $ 2,104 $ 17 Commercial real estate, construction &amp; land development, and other dwellings $ 5,001 $ 5,001 $ 328 $ 5,024 $ 43 Commercial participations purchased $ 94 $ 94 $ 16 $ 95 $ 3 Commercial business loans $ 102 $ 102 $ 23 $ 104 $ 1 As of December 31, 2014 For the nine months ended (Dollars in thousands) Recorded Investment Unpaid Principal Balance Related Allowance Average Recorded Investment Interest Income Recognized With no related allowance recorded: Residential real estate, including home equity $ - $ - $ - $ 200 $ - Commercial real estate, construction &amp; land development, and other dwellings 524 524 - 848 19 Commercial participations purchased - - - - - Commercial business loans 25 25 - 198 - With an allowance recorded: Residential real estate, including home equity 685 1,258 15 560 17 Commercial real estate, construction &amp; land development, and other dwellings 5,716 6,952 366 6,536 149 Commercial participations purchased 103 103 11 26 2 Commercial business loans 303 571 34 285 5 Total: Residential real estate, including home equity $ 685 $ 1,258 $ 15 $ 760 $ 17 Commercial real estate, construction &amp; land development, and other dwellings $ 6,240 $ 7,476 $ 366 $ 7,384 $ 168 Commercial participations purchased $ 103 $ 103 $ 11 $ 26 $ 2 Commercial business loans $ 328 $ 596 $ 34 $ 483 $ 5 As part of the previously disclosed acquisitions of First Federal Savings and Loan Association of Hammond (“First Federal”), which closed during the second quarter of 2014, and Liberty, which closed during the third quarter of 2015, the Bancorp acquired loans for which there was evidence of credit quality deterioration since origination and it was determined that it was probable that the Bancorp would be unable to collect all contractually required principal and interest payments. At September 30, 2015, total purchased credit impaired loans with unpaid principal balances totaled $4.1 million with a recorded investment of $1.8 million. First Federal purchased credit impaired loans with unpaid principal balances totaled $1.8 million with a recorded investment of $868 thousand. Liberty purchased credit impaired loans with unpaid principal balances totaled $2.3 million with a recorded investment of $894 thousand. The Bancorp’s age analysis of past due loans is summarized below: (Dollars in thousands) 30-59 Days Past 60-89 Days Past Greater Than 90 Total Past Due Current Total Loans Recorded September 30, 2015 Residential real estate, including home equity $ 4,965 $ 2,371 $ 2,512 $ 9,848 $ 203,938 $ 213,786 $ 276 Consumer loans - 1 - 1 590 591 - Commercial real estate, construction &amp; land development, and other dwellings 2,124 243 576 2,943 235,780 238,723 - Commercial participations purchased - - 94 94 218 312 - Commercial business loans 397 253 22 672 68,954 69,626 - Government loans - - - - 29,882 29,882 - Total $ 7,486 $ 2,868 $ 3,204 $ 13,558 $ 539,362 $ 552,920 $ 276 December 31, 2014 Residential real estate, including home equity $ 4,405 $ 2,693 $ 2,579 $ 9,677 $ 179,852 $ 189,529 $ 941 Consumer loans - - - - 357 357 - Commercial real estate, construction &amp; land development, and other dwellings 855 190 1,783 2,828 208,334 211,162 - Commercial participations purchased - - 103 103 2,186 2,289 - Commercial business loans 339 76 238 653 58,029 58,682 - Government loans - - - - 26,134 26,134 - Total $ 5,599 $ 2,959 $ 4,703 $ 13,261 $ 474,892 $ 488,153 $ 941 The Bancorp's loans on nonaccrual status are summarized below: (Dollars in thousands) September 30, December 31, Residential real estate, including home equity $ 3,960 $ 2,443 Consumer loans - - Commercial real estate, construction &amp; land development, and other dwellings 576 1,815 Commercial participations purchased 94 103 Commercial business loans 22 238 Government loans - - Total $ 4,652 $ 4,599 </t>
  </si>
  <si>
    <t>Foreclosed Real Estate</t>
  </si>
  <si>
    <t>Other Real Estate and Foreclosed Assets [Abstract]</t>
  </si>
  <si>
    <t>Real Estate Disclosure [Text Block]</t>
  </si>
  <si>
    <t xml:space="preserve"> Note 6 - Foreclosed Real Estate (Dollars in thousands) September 30, December 31, 2015 2014 Residential real estate, including home equity $ 113 $ 324 Commercial real estate, construction &amp; land development and other dwellings 1,218 1,218 Commercial business 80 203 Total $ 1,411 $ 1,745 </t>
  </si>
  <si>
    <t>Goodwill, Other Intangible Assets, and Acquisition Related Accounting</t>
  </si>
  <si>
    <t>Goodwill and Intangible Assets Disclosure [Abstract]</t>
  </si>
  <si>
    <t>Goodwill and Intangible Assets Disclosure [Text Block]</t>
  </si>
  <si>
    <t xml:space="preserve"> Note 7  Goodwill, Other Intangible Assets, and Acquisition Related Accounting The Bancorp established an aggregate goodwill balance of $2.6 million with the acquisitions of First Federal and Liberty. Goodwill of $2.0 million was established with the acquisition of First Federal and goodwill of $573 thousand was established with the acquisition of Libert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During the first quarter of 2015, initial estimates of fair values related to a pool of loans with a single borrower were determined to be lower than originally estimated. This change, net of related estimated adjustments, led to the addition of $377 thousand to goodwill and $423 thousand to purchased credit impaired loan balances during the period ended March 31, 2015. Goodwill totaled $2.6 million at September 30, 2015 and $1.6 million at September 30, 2014. In addition to goodwill, a core deposit intangible of $93 thousand for the acquisition of First Federal was established and is being amortized over 7.9 years on a straight line basis. Approximately $9 thousand of amortization was taken during the nine months ended September 30, 2015. It is estimated that $3 thousand of additional amortization will occur during 2015 and the remaining amount will be equally amortized through the first quarter of 2022. A core deposit intangible of $471 thousand for the acquisition of Liberty was established and is being amortized over 8.2 years on a straight line basis. Approximately $14 thousand of amortization was taken during the nine months ended September 30, 2015. It is estimated that $14 thousand of additional amortization will occur during 2015 and the remaining amount will be equally amortized through the third quarter of 2023. For the First Federal acquisition, as part of the fair value of loans receivable, a net fair value discount was established for residential real estate loans, including home equity lines of credit, of $1.1 million that is being accreted over 55 months on a straight line basis. Approximately $168 thousand of accretion was taken into income for the nine months ended September 30, 2015, and it is estimated that $49 thousand of accrection will occur during the remainder of 2015. It is estimated that $197 thousand of accretion will occur annually through 2017, and accretion of $164 thousand will occur during 2018. Similarly, for the Liberty acquisition, as part of the fair value of loans receivable, a net fair value discount was established for residential real estate loans, including home equity lines of credit, of $1.2 million that is being accreted over 44 months on a straight line basis. Approximately $79 thousand of accretion was taken into income for the nine months ended September 30, 2015, and it is estimated that $79 thousand of accrection will occur during the remainder of 2015. It is estimated that $317 thousand of accretion will occur annually through 2018, and accretion of $53 thousand will occur during 2019. For the First Federal acquisition, as part of the fair value of certificates of deposit, a fair value premium was established of $276 thousand that is being amortized over 17 months on a straight line basis. Approximately $127 thousand of amortization was taken as expense during the nine months ended September 30, 2015. No additional amortization will occur during 2015. For the Liberty acquisition, as part of the fair value of certificates of deposit, a fair value premium was established of $124 thousand that is being amortized over 17 months on a straight line basis. Approximately $22 thousand of amortization was taken as expense during the nine months ended September 30, 2015. It is estimated that an additional $22 thousand of amortization will occur during 2015. It is estimated that an additional $80 thousand of amortization will occur during 2016.</t>
  </si>
  <si>
    <t>Concentrations of Credit Risk</t>
  </si>
  <si>
    <t>Risks and Uncertainties [Abstract]</t>
  </si>
  <si>
    <t>Concentration Risk Disclosure [Text Block]</t>
  </si>
  <si>
    <t xml:space="preserve"> Note 8 - Concentrations of Credit Risk The primary lending area of the Bancorp encompasses all of Lake County in northwest Indiana, where a majority of loan activity is concentrated.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land development, business assets and consumer assets.</t>
  </si>
  <si>
    <t>Earnings per Share</t>
  </si>
  <si>
    <t>Earnings Per Share [Abstract]</t>
  </si>
  <si>
    <t>Earnings Per Share [Text Block]</t>
  </si>
  <si>
    <t xml:space="preserve"> Note 9 - Earnings per Share Earnings per common share is computed by dividing net income by the weighted-average number of common shares outstanding. Three Months Ended Nine Months Ended (Dollars in thousands, except per share data) September 30, September 30, 2015 2014 2015 2014 Basic earnings per common share: Net income as reported $ 1,921 $ 1,913 $ 5,823 $ 5,666 Weighted average common shares outstanding 2,851,417 2,844,167 2,850,594 2,843,988 Basic earnings per common share $ 0.67 $ 0.67 $ 2.04 $ 1.99 Diluted earnings per common share: Net income as reported $ 1,921 $ 1,913 $ 5,823 $ 5,666 Weighted average common shares outstanding 2,851,417 2,844,167 2,850,594 2,843,988 Add: Dilutive effect of assumed stock option exercises - - - - Weighted average common and dilutive potential common shares outstanding 2,851,417 2,844,167 2,850,594 2,843,988 Diluted earnings per common share $ 0.67 $ 0.67 $ 2.04 $ 1.99 </t>
  </si>
  <si>
    <t>Stock Based Compensation</t>
  </si>
  <si>
    <t>Disclosure of Compensation Related Costs, Share-based Payments [Abstract]</t>
  </si>
  <si>
    <t>Disclosure of Compensation Related Costs, Share-based Payments [Text Block]</t>
  </si>
  <si>
    <t xml:space="preserve"> Note 10 - Stock Based Compensation The Bancorp’s 2015 Stock Option and Incentive Plan (the Plan), which was adopted by the Bancorp’s Board of Directors on February 27, 2015 and approved by the Bancorp’s shareholders on April 24, 2015, permits the grant of equity awards for up to 250,000 As required by the Stock Compensation Topic, companies are required to record compensation cost for stock options and awards provided to employees in return for employment service. For the nine months ended September 30, 2015, stock based compensation expense of $ 71 46 25 99 There were no incentive stock options granted during the first nine months of 2015 or 2014. When options are granted, the cost is measured at the fair value of the options when granted, and this cost is expensed over the employment service period, which is normally the vesting period of the options or awards. Weighted- Weighted- Average Average Remaining Aggregate Exercise Contractual Intrinsic Incentive options Shares Price Term Value Outstanding at January 1, 2015 750 $ 28.50 Granted - - Exercised - - Forfeited - - Expired - - Outstanding at September 30, 2015 750 $ 28.50 2.4 - Exercisable at September 30, 2015 750 $ 28.50 2.4 - There were 7,250 4,175 Weighted- Average Grant Date Restricted stock Shares Fair Value Nonvested at January 1, 2015 12,775 $ 23.63 Granted 7,250 27.50 Vested (300) 16.75 Forfeited - - Nonvested at September 30, 2015 19,725 $ 25.15 </t>
  </si>
  <si>
    <t>Adoption of New Accounting Standards</t>
  </si>
  <si>
    <t>New Accounting Pronouncements and Changes in Accounting Principles [Abstract]</t>
  </si>
  <si>
    <t>Description of New Accounting Pronouncements Not yet Adopted [Text Block]</t>
  </si>
  <si>
    <t xml:space="preserve"> Note 11 - Adoption of New Accounting Standards Update Number 2014-04  ReceivablesTroubled Debt Restructurings by Creditors (Subtopic 310-40): Reclassification of Residential Real Estate Collateralized Consumer Mortgage Loans upon Foreclosure. This amendment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e amendments are effective for the Bancorp for annual periods and interim periods within those annual periods beginning after December 15, 2014. Management has updated policies for this new accounting pronouncement. This pronouncement has not had a material impact on the Bancorp’s consolidated financial statements. Update Number 2014-09  Revenue from Contracts with Customers (Topic 606). This accounting standard update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This update does not apply to financial instruments. The update is effective for public entities for reporting periods beginning after December 15, 2017. Early implementation is not allowed for public companies. Management does not believe the adoption of this update will have a material effect on the Bancorp’s consolidated financial statements.</t>
  </si>
  <si>
    <t>Fair Value</t>
  </si>
  <si>
    <t>Fair Value Disclosures [Abstract]</t>
  </si>
  <si>
    <t>Fair Value Disclosures [Text Block]</t>
  </si>
  <si>
    <t xml:space="preserve"> Note 12 - Fair Value The Fair Value Measurements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is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respectively),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the Office of the Comptroller of Currency.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other-than-temporary impairment analysis indicated that the Bancorp’s four pooled trust preferred securities had no additional other-than-temporary impairment during the period ended June 30, 2015. Based on current market conditions and a review of the trustee reports, management performed an analysis of the four pooled trust preferred securities and no additional impairment was taken at September 30, 2015. A specialist will be used to review all four pooled trust preferred securities again at December 31, 2015.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14 $ 271 Additions not previously recognized - Ending balance, September 30, 2015 $ 271 The following table contains information regarding the Bancorp’s pooled trust preferred securities impairment evaluation as of June 30, 2015: Cusip 74043CAC1 74042TAJ0 01449TAB9 01450NAC6 Deal name PreTSL XXIV PreTSL XXVII Alesco IX Alesco XVII Class B-1 C-1 A-2A B Lowest credit rating assigned CC C BB CCC Number of performing banks 55 30 58 48 Number of performing insurance companies 13 7 10 n/a Number of issuers in default 19 8 1 4 Number of issuers in deferral 6 4 7 4 Defaults &amp; deferrals as a % of performing collateral 39.90 % 29.34 % 8.28 % 16.96 % Subordination: As a % of performing collateral 7.23 % -5.34 % 45.64 % 25.85 % As a % of performing collateral - adjusted for projected future defaults 2.25 % -13.14 % 42.53 % 21.62 % Other-than-temporary impairment model assumptions: Defaults: Year 1 - issuer average 1.70 % 2.30 % 1.80 % 1.80 % Year 2 - issuer average 1.70 % 2.30 % 1.80 % 1.80 % Year 3 - issuer average 1.70 % 2.30 % 1.80 % 1.80 % &gt; 3 Years - issuer average (1 ) (1 ) (1 ) (1 ) Discount rate - 3 month Libor, plus implicit yield spread at purchase 1.48 % 1.23 % 1.27 % 1.44 % Recovery assumptions (2 ) (2 ) (2 ) (2 )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 In the preceding tabl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impairment analysis. Subordination assuming future default/deferral assumptions is calculated by deducting future defaults from the current performing collateral. At June 30, 2015,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 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a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 At September 30, 2015, three of the trust preferred securities with a cost basis of $3.8 million continue to be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Assets and Liabilities Measured on a Recurring Basis There were no transfers to or from Levels 1 and 2 during the nine months ended September 30, 2015. Assets measured at fair value on a recurring basis are summarized below: Fair Value Measurements at September 30, 2015 Using Quoted Prices in Active Markets Significant Other Significant Estimated for Identical Observable Unobservable Fair Assets Inputs Inputs (Dollars in thousands) Value (Level 1) (Level 2) (Level 3) Available-for-sale debt securities: Money market fund $ 1,222 $ 1,222 $ - $ - U.S. government sponsored entities 16,260 - 16,260 - Collateralized mortgage obligations and residential mortgage-backed securities 119,263 - 119,263 - Municipal securities 93,329 - 93,329 - Collateralized debt obligations 2,798 - - 2,798 Total securities available-for-sale $ 232,872 $ 1,222 $ 228,852 $ 2,798 Fair Value Measurements at December 31, 2014 Using Quoted Prices in Active Markets Significant Other Significant Estimated for Identical Observable Unobservable Fair Assets Inputs Inputs (Dollars in thousands) Value (Level 1) (Level 2) (Level 3) Available-for-sale debt securities: Money market fund $ 6,453 $ 6,453 $ - $ - U.S. government sponsored entities 12,869 - 12,869 - Collateralized mortgage obligations and residential mortgage-backed securities 117,574 - 117,574 - Municipal securities 80,725 - 80,725 - Collateralized debt obligations 2,432 - - 2,432 Total securities available-for-sale $ 220,053 $ 6,453 $ 211,168 $ 2,432 A roll forward of available-for-sale securities, which require significant adjustment based on unobservable data, are presented in the following table: Fair Value Measurements Using Significant Unobservable Inputs (Dollars in thousands) (Level 3) Available-for- sale securities Beginning balance, January 1, 2014 $ 1,968 Included in earnings - Total unrealized gains included in other comprehensive income 464 Transfers in and/or (out) of Level 3 - Ending balance, December 31, 2014 $ 2,432 Beginning balance, January 1, 2015 $ 2,432 Included in earnings - Total unrealized gains included in other comprehensive income 366 Transfers in and/or (out) of Level 3 - Ending balance, September 30, 2015 $ 2,798 Assets measured at fair value on a non-recurring basis are summarized below: Fair Value Measurements at September 30, 2015 Using Quoted Prices in Active Markets Significant Other Significant Estimated for Identical Observable Unobservable Fair Assets Inputs Inputs (Dollars in thousands) Value (Level 1) (Level 2) (Level 3) Impaired loans $ 6,925 $ - $ - $ 6,925 Foreclosed real estate 1,411 - - 1,411 Fair Value Measurements at December 31, 2014 Using Quoted Prices in Active Markets Significant Other Significant Estimated for Identical Observable Unobservable Fair Assets Inputs Inputs (Dollars in thousands) Value (Level 1) (Level 2) (Level 3) Impaired loans $ 6,930 $ - $ - $ 6,930 Foreclosed real estate 1,745 - - 1,745 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of impaired loans was approximately $7.3 million and the related specific reserves totaled approximately $367 thousand, resulting in a fair value of impaired loans totaling approximately $6.9 million, at September 30, 2015. The recorded investment of impaired loans was approximately $7.3 million and the related specific reserves totaled approximately $426 thousand, resulting in a fair value of impaired loans totaling approximately $6.9 million, at December 31, 2014.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September 30, 2015 Estimated Fair Value Measurements at September 30, 2015 Using Quoted Prices in Significant Significant Active Markets for Other Observable Unobservable Carrying Estimated Identical Assets Inputs Inputs (Dollars in thousands) Value Fair Value (Level 1) (Level 2) (Level 3) Financial assets: Cash and cash equivalents $ 11,196 $ 11,196 $ 11,196 $ - $ - Securities available-for-sale 232,872 232,872 1,222 228,852 2,798 Loans held-for-sale 223 228 228 - - Loans receivable, net 546,195 540,459 - - 540,459 Federal Home Loan Bank stock 3,000 3,000 - 3,000 - Accrued interest receivable 2,842 2,842 - 2,842 - Financial liabilities: Non-interest bearing deposits 99,487 99,487 99,487 - - Interest bearing deposits 598,969 598,927 401,077 197,850 - Repurchase agreements 21,447 21,455 15,470 5,985 - Borrowed funds 32,195 28,778 490 28,288 - Accrued interest payable 35 35 - 35 - December 31, 2014 Estimated Fair Value Measurements at December 31, 2014 Using Quoted Prices in Significant Significant Active Markets for Other Observable Unobservable Carrying Estimated Identical Assets Inputs Inputs (Dollars in thousands) Value Fair Value (Level 1) (Level 2) (Level 3) Financial assets: Cash and cash equivalents $ 21,963 $ 21,963 $ 21,963 $ - $ - Securities available-for-sale 220,053 220,053 6,453 211,168 2,432 Loans held-for-sale 2,913 2,983 2,983 - - Loans receivable, net 481,792 480,736 - - 480,736 Federal Home Loan Bank stock 3,681 3,681 - 3,681 - Accrued interest receivable 2,727 2,727 - 2,727 - Financial liabilities: Non-interest bearing deposits 80,352 80,352 80,352 - - Interest bearing deposits 553,594 552,872 368,501 184,371 - Repurchase agreements 17,525 17,528 12,010 5,518 - Borrowed funds 36,381 36,424 281 36,143 - Accrued interest payable 49 49 - 49 - The following methods were used to estimate the fair value of financial instruments presented in the preceding table for the periods ended September 30, 2015 and December 31, 2014: Cash and cash equivalents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 of accrued interest receivable and payable approximates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included in borrowed fund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Securities (Tables)</t>
  </si>
  <si>
    <t>Available-for-sale Securities [Table Text Block]</t>
  </si>
  <si>
    <t xml:space="preserve"> The estimated fair value of available-for-sale securities and the related gross unrealized gains and losses recognized in accumulated other comprehensive income were as follows: (Dollars in thousands) Gross Gross Estimated Cost Unrealized Unrealized Fair Basis Gains Losses Value September 30, 2015 Money market fund $ 1,222 $ - $ - $ 1,222 U.S. government sponsored entities 16,249 18 (7) 16,260 Collateralized mortgage obligations and residential mortgage-backed securities 117,341 2,092 (170) 119,263 Municipal securities 90,178 3,257 (106) 93,329 Collateralized debt obligations 5,096 - (2,298) 2,798 Total securities available-for-sale $ 230,086 $ 5,367 $ (2,581) $ 232,872 (Dollars in thousands) Gross Gross Estimated Cost Unrealized Unrealized Fair Basis Gains Losses Value December 31, 2014 Money market fund $ 6,453 $ - $ - $ 6,453 U.S. government sponsored entities 13,000 2 (133) 12,869 Collateralized mortgage obligations and residential mortgage-backed securities 116,088 1,870 (384) 117,574 Municipal securities 76,989 3,749 (13) 80,725 Collateralized debt obligations 5,141 - (2,709) 2,432 Total securities available-for-sale $ 217,671 $ 5,621 $ (3,239) $ 220,053 </t>
  </si>
  <si>
    <t>Schedule of Contractual Maturities of Available-for-sale Debt Securities [Table Text Block]</t>
  </si>
  <si>
    <t xml:space="preserve"> The estimated fair value of available-for-sale debt securities at September 30, 2015, by contractual maturity, were as follows. Securities not due at a single maturity date, primarily collateralized mortgage obligations and residential mortgage-backed securities, are shown separately. (Dollars in thousands) Available-for-sale Estimated Fair Tax-Equivalent September 30, 2015 Value Yield (%) Due in one year or less $ 1,530 6.87 Due from one to five years 20,548 2.52 Due from five to ten years 21,909 5.86 Due over ten years 69,622 4.55 Collateralized mortgage obligations and residential mortgage-backed securities 119,263 2.55 Total $ 232,872 3.49 </t>
  </si>
  <si>
    <t>Schedule of Realized Gain (Loss) [Table Text Block]</t>
  </si>
  <si>
    <t xml:space="preserve"> Sales of available-for-sale securities were as follows for the nine months ended: (Dollars in thousands) September 30, September 30, 2015 2014 Proceeds $ 29,241 $ 29,451 Gross gains 564 791 Gross losses (2) (271) </t>
  </si>
  <si>
    <t>Schedule of Accumulated Other Comprehensive Income (Loss) [Table Text Block]</t>
  </si>
  <si>
    <t xml:space="preserve"> Accumulated other comprehensive income/(loss) balances, net of tax, related to available-for-sale securities, were as follows: (Dollars in thousands) Unrealized gain/(loss) Ending balance, December 31, 2014 $ 1,556 Current period change 273 Ending balance, September 30, 2015 $ 1,829 </t>
  </si>
  <si>
    <t>Unrealized Gain (Loss) on Investments [Table Text Block]</t>
  </si>
  <si>
    <t xml:space="preserve"> Securities with gross unrealized losses at September 30, 2015 and December 31, 2014 not recognized in income are as follows: (Dollars in thousands) Less than 12 months 12 months or longer Total Estimated Estimated Estimated Fair Unrealized Fair Unrealized Fair Unrealized Value Losses Value Losses Value Losses September 30, 2015 U.S. government sponsored entities $ 2,497 $ (3) $ 1,996 $ (4) $ 4,493 $ (7) Collateralized mortgage obligations and residential mortgage-backed securities 5,302 (9) 8,500 (161) 13,802 (170) Municipal securities 9,889 (106) - - 9,889 (106) Collateralized debt obligations - - 2,798 (2,298) 2,798 (2,298) Total temporarily impaired $ 17,688 $ (118) $ 13,294 $ (2,463) $ 30,982 $ (2,581) Number of securities 27 13 40 (Dollars in thousands) Less than 12 months 12 months or longer Total Estimated Estimated Estimated Fair Unrealized Fair Unrealized Fair Unrealized Value Losses Value Losses Value Losses December 31, 2014 U.S. government sponsored entities $ 1,496 $ (4) $ 10,371 $ (129) $ 11,867 $ (133) Collateralized mortgage obligations and residential mortgage-backed securities 8,169 (40) 14,486 (344) 22,655 (384) Municipal securities 687 (3) 1,459 (10) 2,146 (13) Collateralized debt obligations - - 2,432 (2,709) 2,432 (2,709) Total temporarily impaired $ 10,352 $ (47) $ 28,748 $ (3,192) $ 39,100 $ (3,239) Number of securities 9 29 38 </t>
  </si>
  <si>
    <t>Loans Receivable (Tables)</t>
  </si>
  <si>
    <t>Schedule of Accounts, Notes, Loans and Financing Receivable [Table Text Block]</t>
  </si>
  <si>
    <t xml:space="preserve"> Loans receivable are summarized below: (Dollars in thousands) September 30, 2015 December 31, 2014 Loans secured by real estate: Residential, including home equity $ 213,985 $ 189,743 Commercial real estate, construction &amp; land development, and other dwellings 238,723 211,162 Commercial participations purchased 312 2,289 Total loans secured by real estate 453,020 403,194 Consumer loans 591 358 Commercial business 69,684 58,790 Government loans 29,882 26,134 Subtotal 553,177 488,476 Less: Net deferred loan origination fees (171) (197) Undisbursed loan funds (86) (126) Loan receivables $ 552,920 $ 488,153 </t>
  </si>
  <si>
    <t>Allowance for Credit Losses on Financing Receivables [Table Text Block]</t>
  </si>
  <si>
    <t xml:space="preserve"> Residential Real Estate, Including Home Equity Consumer Loans Commercial Real Estate, Construction &amp; Land Development, and Other Dwellings Commercial Participations Purchased Commercial Business Loans Government Loans Total The Bancorp's activity in the allowance for loan losses, by loan segment, is summarized below for the three months ended September 30, 2015: Allowance for loan losses: Beginning Balance $ 1,528 $ 31 $ 4,216 $ 19 $ 830 $ 75 $ 6,699 Charge-offs - (8 ) - - (77 ) - (85 ) Recoveries 7 2 - - 2 - 11 Provisions (68 ) 14 91 (3 ) 57 9 100 Ending Balance $ 1,467 $ 39 $ 4,307 $ 16 $ 812 $ 84 $ 6,725 The Bancorp's activity in the allowance for loan losses, by loan segment, is summarized below for the three months ended September 30, 2014: Allowance for loan losses: Beginning Balance $ 1,448 $ 29 $ 3,725 $ 25 $ 869 $ 80 $ 6,176 Charge-offs (110 ) (14 ) (3 ) - - - (127 ) Recoveries - - 4 - 13 - 17 Provisions 261 14 (67 ) 9 (51 ) (1 ) 165 Ending Balance $ 1,599 $ 29 $ 3,659 $ 34 $ 831 $ 79 $ 6,231 The Bancorp's activity in the allowance for loan losses, by loan segment, is summarized below for the nine months ended September 30, 2015: Allowance for loan losses: Beginning Balance $ 1,878 $ 17 $ 3,645 $ 13 $ 733 $ 75 $ 6,361 Charge-offs (101 ) (22 ) (59 ) - (77 ) - (259 ) Recoveries 7 3 22 - 6 - 38 Provisions (317 ) 41 699 3 150 9 585 Ending Balance $ 1,467 $ 39 $ 4,307 $ 16 $ 812 $ 84 $ 6,725 The Bancorp's activity in the allowance for loan losses, by loan segment, is summarized below for the nine months ended September 30, 2014: Allowance for loan losses: Beginning Balance $ 1,444 $ 12 $ 4,789 $ 31 $ 859 $ 54 $ 7,189 Charge-offs (123 ) (26 ) (1,421 ) - - - (1,570 ) Recoveries 2 - 17 2 16 - 37 Provisions 276 43 274 1 (44 ) 25 575 Ending Balance $ 1,599 $ 29 $ 3,659 $ 34 $ 831 $ 79 $ 6,231 (Dollars in thousands) Residential Real Estate, Including Home Equity Consumer Loans Commercial Real Estate, Construction &amp; Land Development, and Other Dwellings Commercial Participations Purchased Commercial Business Loans Government Loans Total The Bancorp's allowance for loan losses impairment evaluation and loan receivables are summarized below at September 30, 2015: Ending balance: individually evaluated for impairment $ - $ - $ 328 $ 16 $ 23 $ - $ 367 Ending balance: collectively evaluated for impairment $ 1,467 $ 39 $ 3,979 $ - $ 789 $ 84 $ 6,358 LOAN RECEIVABLES Ending balance $ 213,786 $ 591 $ 238,723 $ 312 $ 69,626 $ 29,882 $ 552,920 Ending balance: individually evaluated for impairment $ 333 $ - $ 5,001 $ 94 $ 102 $ - $ 5,530 Ending balance: purchased credit impaired individually evaluated for impairment $ 1,762 $ - $ - $ - $ - $ - $ 1,762 Ending balance: collectively evaluated for impairment $ 211,691 $ 591 $ 233,722 $ 218 $ 69,524 $ 29,882 $ 545,628 The Bancorp's allowance for loan losses impairment evaluation and loan receivables are summarized below at December 31, 2014: Ending balance: individually evaluated for impairment $ 15 $ - $ 366 $ 11 $ 34 $ - $ 426 Ending balance: collectively evaluated for impairment $ 1,863 $ 17 $ 3,279 $ 2 $ 699 $ 75 $ 5,935 LOAN RECEIVABLES Ending balance $ 189,529 $ 357 $ 211,162 $ 2,289 $ 58,682 $ 26,134 $ 488,153 Ending balance: individually evaluated for impairment $ 97 $ - $ 6,240 $ 103 $ 328 $ - $ 6,768 Ending balance: purchased credit impaired individually evaluated for impairment $ 588 $ - $ - $ - $ - $ - $ 588 Ending balance: collectively evaluated for impairment $ 188,844 $ 357 $ 204,922 $ 2,186 $ 58,354 $ 26,134 $ 480,797 </t>
  </si>
  <si>
    <t>Financing Receivable Credit Quality Indicators [Table Text Block]</t>
  </si>
  <si>
    <t xml:space="preserve"> (Dollars in thousands) Corporate Credit Exposure - Credit Risk Portfolio By Creditworthiness Category Commercial Real Estate, Construction Commercial Participations Purchased Commercial Business Loans Government Loan Grades 2015 2014 2015 2014 2015 2014 2015 2014 2 Moderate risk $ 133 $ - $ - $ - $ 6,662 $ 4,920 $ - $ - 3 Acceptable risk 191,677 170,423 199 2,071 48,854 41,197 29,882 26,134 4 Pass/monitor 37,475 29,678 19 115 11,632 10,893 - - 5 Special mention (watch) 4,397 4,649 - - 415 1,343 - - 6 Substandard 5,041 6,412 94 103 2,063 329 - - 7 Doubtful - - - - - - - - Total $ 238,723 $ 211,162 $ 312 $ 2,289 $ 69,626 $ 58,682 $ 29,882 $ 26,134 (Dollars in thousands) Consumer Credit Exposure - Credit Risk Profile Based On Payment Activity Residential Real Estate, Consumer Loans 2015 2014 2015 2014 Performing $ 209,826 $ 185,996 $ 591 $ 357 Non-performing 3,960 3,533 - - Total $ 213,786 $ 189,529 $ 591 $ 357 </t>
  </si>
  <si>
    <t>Impaired Financing Receivables [Table Text Block]</t>
  </si>
  <si>
    <t xml:space="preserve"> The Bancorp's individually evaluated impaired loans are summarized below: For the nine months ended As of September 30,2015 September 30, 2015 Average Interest Recorded Unpaid Principal Related Recorded Income (Dollars in thousands) Investment Balance Allowance Investment Recognized With no related allowance recorded: Residential real estate, including home equity $ 2,095 $ 4,468 $ - $ 2,104 $ 17 Commercial real estate, construction &amp; land development, and other dwellings - - - - - Commercial participations purchased - - - - - Commercial business loans 79 79 - 81 1 With an allowance recorded: Residential real estate, including home equity - - - - - Commercial real estate, construction &amp; land development, and other dwellings 5,001 5,001 328 5,024 43 Commercial participations purchased 94 94 16 95 3 Commercial business loans 23 23 23 23 - Total: Residential real estate, including home equity $ 2,095 $ 4,468 $ - $ 2,104 $ 17 Commercial real estate, construction &amp; land development, and other dwellings $ 5,001 $ 5,001 $ 328 $ 5,024 $ 43 Commercial participations purchased $ 94 $ 94 $ 16 $ 95 $ 3 Commercial business loans $ 102 $ 102 $ 23 $ 104 $ 1 For the nine months ended As of December 31, 2014 September 30, 2014 Average Interest Recorded Unpaid Principal Related Recorded Income (Dollars in thousands) Investment Balance Allowance Investment Recognized With no related allowance recorded: Residential real estate, including home equity $ - $ - $ - $ 200 $ - Commercial real estate, construction &amp; land development, and other dwellings 524 524 - 848 19 Commercial participations purchased - - - - - Commercial business loans 25 25 - 198 - With an allowance recorded: Residential real estate, including home equity 685 1,258 15 560 17 Commercial real estate, construction &amp; land development, and other dwellings 5,716 6,952 366 6,536 149 Commercial participations purchased 103 103 11 26 2 Commercial business loans 303 571 34 285 5 Total: Residential real estate, including home equity $ 685 $ 1,258 $ 15 $ 760 $ 17 Commercial real estate, construction &amp; land development, and other dwellings $ 6,240 $ 7,476 $ 366 $ 7,384 $ 168 Commercial participations purchased $ 103 $ 103 $ 11 $ 26 $ 2 Commercial business loans $ 328 $ 596 $ 34 $ 483 $ 5 </t>
  </si>
  <si>
    <t>Past Due Financing Receivables [Table Text Block]</t>
  </si>
  <si>
    <t xml:space="preserve"> The Bancorp’s age analysis of past due loans is summarized below: (Dollars in thousands) Recorded Investments Greater than 30-59 Days Past 60-89 Days Past Greater Than 90 90 Days and Due Due Days Past Due Total Past Due Current Total Loans Accruing September 30, 2015 Residential real estate, including home equity $ 4,965 $ 2,371 $ 2,512 $ 9,848 $ 203,938 $ 213,786 $ 276 Consumer loans - 1 - 1 590 591 - Commercial real estate, construction &amp; land development, and other dwellings 2,124 243 576 2,943 235,780 238,723 - Commercial participations purchased - - 94 94 218 312 - Commercial business loans 397 253 22 672 68,954 69,626 - Government loans - - - - 29,882 29,882 - Total $ 7,486 $ 2,868 $ 3,204 $ 13,558 $ 539,362 $ 552,920 $ 276 December 31, 2014 Residential real estate, including home equity $ 4,405 $ 2,693 $ 2,579 $ 9,677 $ 179,852 $ 189,529 $ 941 Consumer loans - - - - 357 357 - Commercial real estate, construction &amp; land development, and other dwellings 855 190 1,783 2,828 208,334 211,162 - Commercial participations purchased - - 103 103 2,186 2,289 - Commercial business loans 339 76 238 653 58,029 58,682 - Government loans - - - - 26,134 26,134 - Total $ 5,599 $ 2,959 $ 4,703 $ 13,261 $ 474,892 $ 488,153 $ 941 </t>
  </si>
  <si>
    <t>Schedule of Financing Receivables, Non Accrual Status [Table Text Block]</t>
  </si>
  <si>
    <t xml:space="preserve"> The Bancorp's loans on nonaccrual status are summarized below: (Dollars in thousands) September 30, December 31, 2015 2014 Residential real estate, including home equity $ 3,960 $ 2,443 Consumer loans - - Commercial real estate, construction &amp; land development, and other dwellings 576 1,815 Commercial participations purchased 94 103 Commercial business loans 22 238 Government loans - - Total $ 4,652 $ 4,599 </t>
  </si>
  <si>
    <t>Foreclosed Real Estate (Tables)</t>
  </si>
  <si>
    <t>Schedule of Real Estate Properties [Table Text Block]</t>
  </si>
  <si>
    <t xml:space="preserve"> Foreclosed real estate at period-end is summarized below: (Dollars in thousands) September 30, December 31, 2015 2014 Residential real estate, including home equity $ 113 $ 324 Commercial real estate, construction &amp; land development and other dwellings 1,218 1,218 Commercial business 80 203 Total $ 1,411 $ 1,745 </t>
  </si>
  <si>
    <t>Earnings per Share (Tables)</t>
  </si>
  <si>
    <t>Schedule of Earnings Per Share, Basic and Diluted [Table Text Block]</t>
  </si>
  <si>
    <t xml:space="preserve"> A reconciliation of the numerators and denominators of the basic and diluted earnings per common share computations for the three and nine months ended September 30, 2015 and 2014 are as follows: Three Months Ended Nine Months Ended (Dollars in thousands, except per share data) September 30, September 30, 2015 2014 2015 2014 Basic earnings per common share: Net income as reported $ 1,921 $ 1,913 $ 5,823 $ 5,666 Weighted average common shares outstanding 2,851,417 2,844,167 2,850,594 2,843,988 Basic earnings per common share $ 0.67 $ 0.67 $ 2.04 $ 1.99 Diluted earnings per common share: Net income as reported $ 1,921 $ 1,913 $ 5,823 $ 5,666 Weighted average common shares outstanding 2,851,417 2,844,167 2,850,594 2,843,988 Add: Dilutive effect of assumed stock option exercises - - - - Weighted average common and dilutive potential common shares outstanding 2,851,417 2,844,167 2,850,594 2,843,988 Diluted earnings per common share $ 0.67 $ 0.67 $ 2.04 $ 1.99 </t>
  </si>
  <si>
    <t>Stock Based Compensation (Tables)</t>
  </si>
  <si>
    <t>Disclosure of Share-based Compensation Arrangements by Share-based Payment Award [Table Text Block]</t>
  </si>
  <si>
    <t xml:space="preserve"> A summary of incentive option activity under the Bancorp’s stock option and incentive plans described above for the nine months ended September 30, 2015 follows: Weighted- Weighted- Average Average Remaining Aggregate Exercise Contractual Intrinsic Incentive options Shares Price Term Value Outstanding at January 1, 2015 750 $ 28.50 Granted - - Exercised - - Forfeited - - Expired - - Outstanding at September 30, 2015 750 $ 28.50 2.4 - Exercisable at September 30, 2015 750 $ 28.50 2.4 - </t>
  </si>
  <si>
    <t>Nonvested Restricted Stock Shares Activity [Table Text Block]</t>
  </si>
  <si>
    <t xml:space="preserve"> A summary of restricted stock activity under the Bancorp’s incentive stock option and incentive plans described above for the nine months ended September 30, 2015 follows: Weighted- Average Grant Date Restricted stock Shares Fair Value Nonvested at January 1, 2015 12,775 $ 23.63 Granted 7,250 27.50 Vested (300) 16.75 Forfeited - - Nonvested at September 30, 2015 19,725 $ 25.15 </t>
  </si>
  <si>
    <t>Fair Value (Tables)</t>
  </si>
  <si>
    <t>Other than Temporary Impairment, Credit Losses Recognized in Earnings [Table Text Block]</t>
  </si>
  <si>
    <t xml:space="preserve">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14 $ 271 Additions not previously recognized - Ending balance, September 30, 2015 $ 271 </t>
  </si>
  <si>
    <t>Schedule of Fair Value, Pooled Trust Preferred Securities [Table Text Block]</t>
  </si>
  <si>
    <t xml:space="preserve"> The following table contains information regarding the Bancorp’s pooled trust preferred securities impairment evaluation as of June 30, 2015: Cusip 74043CAC1 74042TAJ0 01449TAB9 01450NAC6 Deal name PreTSL XXIV PreTSL XXVII Alesco IX Alesco XVII Class B-1 C-1 A-2A B Lowest credit rating assigned CC C BB CCC Number of performing banks 55 30 58 48 Number of performing insurance companies 13 7 10 n/a Number of issuers in default 19 8 1 4 Number of issuers in deferral 6 4 7 4 Defaults &amp; deferrals as a % of performing collateral 39.90 % 29.34 % 8.28 % 16.96 % Subordination: As a % of performing collateral 7.23 % -5.34 % 45.64 % 25.85 % As a % of performing collateral - adjusted for projected future defaults 2.25 % -13.14 % 42.53 % 21.62 % Other-than-temporary impairment model assumptions: Defaults: Year 1 - issuer average 1.70 % 2.30 % 1.80 % 1.80 % Year 2 - issuer average 1.70 % 2.30 % 1.80 % 1.80 % Year 3 - issuer average 1.70 % 2.30 % 1.80 % 1.80 % &gt; 3 Years - issuer average (1 ) (1 ) (1 ) (1 ) Discount rate - 3 month Libor, plus implicit yield spread at purchase 1.48 % 1.23 % 1.27 % 1.44 % Recovery assumptions (2 ) (2 ) (2 ) (2 )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t>
  </si>
  <si>
    <t>Schedule of Fair Value, Assets and Liabilities Measured on Recurring Basis [Table Text Block]</t>
  </si>
  <si>
    <t xml:space="preserve"> There were no transfers to or from Levels 1 and 2 during the nine months ended September 30, 2015. Assets measured at fair value on a recurring basis are summarized below: Fair Value Measurements at September 30, 2015 Using Quoted Prices in Active Markets Significant Other Significant Estimated for Identical Observable Unobservable Fair Assets Inputs Inputs (Dollars in thousands) Value (Level 1) (Level 2) (Level 3) Available-for-sale debt securities: Money market fund $ 1,222 $ 1,222 $ - $ - U.S. government sponsored entities 16,260 - 16,260 - Collateralized mortgage obligations and residential mortgage-backed securities 119,263 - 119,263 - Municipal securities 93,329 - 93,329 - Collateralized debt obligations 2,798 - - 2,798 Total securities available-for-sale $ 232,872 $ 1,222 $ 228,852 $ 2,798 Fair Value Measurements at December 31, 2014 Using Quoted Prices in Active Markets Significant Other Significant Estimated for Identical Observable Unobservable Fair Assets Inputs Inputs (Dollars in thousands) Value (Level 1) (Level 2) (Level 3) Available-for-sale debt securities: Money market fund $ 6,453 $ 6,453 $ - $ - U.S. government sponsored entities 12,869 - 12,869 - Collateralized mortgage obligations and residential mortgage-backed securities 117,574 - 117,574 - Municipal securities 80,725 - 80,725 - Collateralized debt obligations 2,432 - - 2,432 Total securities available-for-sale $ 220,053 $ 6,453 $ 211,168 $ 2,432 </t>
  </si>
  <si>
    <t>Fair Value, Assets Measured on Recurring Basis, Unobservable Input Reconciliation [Table Text Block]</t>
  </si>
  <si>
    <t xml:space="preserve"> A roll forward of available-for-sale securities, which require significant adjustment based on unobservable data, are presented in the following table: Fair Value Measurements Using Significant Unobservable Inputs (Dollars in thousands) (Level 3) Available-for- sale securities Beginning balance, January 1, 2014 $ 1,968 Included in earnings - Total unrealized gains included in other comprehensive income 464 Transfers in and/or (out) of Level 3 - Ending balance, December 31, 2014 $ 2,432 Beginning balance, January 1, 2015 $ 2,432 Included in earnings - Total unrealized gains included in other comprehensive income 366 Transfers in and/or (out) of Level 3 - Ending balance, September 30, 2015 $ 2,798 </t>
  </si>
  <si>
    <t>Fair Value, Assets and Liabilities Measured on Nonrecurring Basis [Table Text Block]</t>
  </si>
  <si>
    <t xml:space="preserve"> Assets measured at fair value on a non-recurring basis are summarized below: Fair Value Measurements at September 30, 2015 Using Quoted Prices in Active Markets Significant Other Significant Estimated for Identical Observable Unobservable Fair Assets Inputs Inputs (Dollars in thousands) Value (Level 1) (Level 2) (Level 3) Impaired loans $ 6,925 $ - $ - $ 6,925 Foreclosed real estate 1,411 - - 1,411 Fair Value Measurements at December 31, 2014 Using Quoted Prices in Active Markets Significant Other Significant Estimated for Identical Observable Unobservable Fair Assets Inputs Inputs (Dollars in thousands) Value (Level 1) (Level 2) (Level 3) Impaired loans $ 6,930 $ - $ - $ 6,930 Foreclosed real estate 1,745 - - 1,745 </t>
  </si>
  <si>
    <t>Fair Value, by Balance Sheet Grouping [Table Text Block]</t>
  </si>
  <si>
    <t xml:space="preserve"> The following table shows carrying values and related estimated fair values of financial instruments as of the dates indicated. Estimated fair values are further categorized by the inputs used to measure fair value. Items that are not financial instruments are not included. September 30, 2015 Estimated Fair Value Measurements at September 30, 2015 Using Quoted Prices in Significant Significant Active Markets for Other Observable Unobservable Carrying Estimated Identical Assets Inputs Inputs (Dollars in thousands) Value Fair Value (Level 1) (Level 2) (Level 3) Financial assets: Cash and cash equivalents $ 11,196 $ 11,196 $ 11,196 $ - $ - Securities available-for-sale 232,872 232,872 1,222 228,852 2,798 Loans held-for-sale 223 228 228 - - Loans receivable, net 546,195 540,459 - - 540,459 Federal Home Loan Bank stock 3,000 3,000 - 3,000 - Accrued interest receivable 2,842 2,842 - 2,842 - Financial liabilities: Non-interest bearing deposits 99,487 99,487 99,487 - - Interest bearing deposits 598,969 598,927 401,077 197,850 - Repurchase agreements 21,447 21,455 15,470 5,985 - Borrowed funds 32,195 28,778 490 28,288 - Accrued interest payable 35 35 - 35 - December 31, 2014 Estimated Fair Value Measurements at December 31, 2014 Using Quoted Prices in Significant Significant Active Markets for Other Observable Unobservable Carrying Estimated Identical Assets Inputs Inputs (Dollars in thousands) Value Fair Value (Level 1) (Level 2) (Level 3) Financial assets: Cash and cash equivalents $ 21,963 $ 21,963 $ 21,963 $ - $ - Securities available-for-sale 220,053 220,053 6,453 211,168 2,432 Loans held-for-sale 2,913 2,983 2,983 - - Loans receivable, net 481,792 480,736 - - 480,736 Federal Home Loan Bank stock 3,681 3,681 - 3,681 - Accrued interest receivable 2,727 2,727 - 2,727 - Financial liabilities: Non-interest bearing deposits 80,352 80,352 80,352 - - Interest bearing deposits 553,594 552,872 368,501 184,371 - Repurchase agreements 17,525 17,528 12,010 5,518 - Borrowed funds 36,381 36,424 281 36,143 - Accrued interest payable 49 49 - 49 - </t>
  </si>
  <si>
    <t>Acquisition Activity (Details Textual) - USD ($) $ in Thousands</t>
  </si>
  <si>
    <t>Business Acquisition [Line Items]</t>
  </si>
  <si>
    <t>Business Combination, Recognized Identifiable Assets Acquired and Liabilities Assumed, Assets</t>
  </si>
  <si>
    <t>Business Combination, Recognized Identifiable Assets Acquired and Liabilities Assumed, Current Assets, Marketable Securities</t>
  </si>
  <si>
    <t>Business Combination, Acquired Receivables, Fair Value</t>
  </si>
  <si>
    <t>Business Combination, Recognized Identifiable Assets Acquired and Liabilities Assumed, Property, Plant, and Equipment</t>
  </si>
  <si>
    <t>Business Combination, Recognized Identifiable Assets Acquired and Liabilities Assumed, Liabilities</t>
  </si>
  <si>
    <t>Finite-lived Intangible Assets Acquired</t>
  </si>
  <si>
    <t>Other Accrued Liabilities</t>
  </si>
  <si>
    <t>First Federal Acquisition [Member]</t>
  </si>
  <si>
    <t>Core Deposits [Member]</t>
  </si>
  <si>
    <t>Core Deposits [Member] | First Federal Acquisition [Member]</t>
  </si>
  <si>
    <t>Securities (Details) - USD ($) $ in Thousands</t>
  </si>
  <si>
    <t>12 Months Ended</t>
  </si>
  <si>
    <t>Schedule of Available-for-sale Securities [Line Items]</t>
  </si>
  <si>
    <t>Cost Basis</t>
  </si>
  <si>
    <t>Gross Unrealized Gains</t>
  </si>
  <si>
    <t>Gross Unrealized Losses</t>
  </si>
  <si>
    <t>Estimated Fair Value</t>
  </si>
  <si>
    <t>U.S. government sponsored entities [Member]</t>
  </si>
  <si>
    <t>Collateralized mortgage obligations and residential mortgage-backed securities [Member]</t>
  </si>
  <si>
    <t>Collateralized Debt Obligations [Member]</t>
  </si>
  <si>
    <t>Money market fund [Member]</t>
  </si>
  <si>
    <t>Municipal securities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6.87%</t>
  </si>
  <si>
    <t>Tax-Equivalent Yield, Due from one to five years</t>
  </si>
  <si>
    <t>2.52%</t>
  </si>
  <si>
    <t>Tax-Equivalent Yield, Due from five to ten years</t>
  </si>
  <si>
    <t>5.86%</t>
  </si>
  <si>
    <t>Tax-Equivalent Yield, Due over ten years</t>
  </si>
  <si>
    <t>4.55%</t>
  </si>
  <si>
    <t>Tax-Equivalent Yield, Total</t>
  </si>
  <si>
    <t>3.49%</t>
  </si>
  <si>
    <t>2.55%</t>
  </si>
  <si>
    <t>Securities (Details 2) - USD ($) $ in Thousands</t>
  </si>
  <si>
    <t>Realized Gain Loss [Line Items]</t>
  </si>
  <si>
    <t>Proceeds</t>
  </si>
  <si>
    <t>Gross gains</t>
  </si>
  <si>
    <t>Gross losses</t>
  </si>
  <si>
    <t>Securities (Details 3) $ in Thousands</t>
  </si>
  <si>
    <t>Sep. 30, 2015USD ($)</t>
  </si>
  <si>
    <t>Accumulated Other Comprehensive Income (Loss) [Line Items]</t>
  </si>
  <si>
    <t>Ending balance, December 31, 2014</t>
  </si>
  <si>
    <t>Current period change</t>
  </si>
  <si>
    <t>Ending balance, September 30, 2015</t>
  </si>
  <si>
    <t>Securities (Details 4) $ in Thousands</t>
  </si>
  <si>
    <t>Sep. 30, 2015USD ($)Securities</t>
  </si>
  <si>
    <t>Dec. 31, 2014USD ($)Securitie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 | Securities</t>
  </si>
  <si>
    <t>Number of securities, Unrealized Losses, 12 months or longer | Securities</t>
  </si>
  <si>
    <t>Number of securities, Unrealized Losses, Total | Securities</t>
  </si>
  <si>
    <t>Securities (Details Textual) - USD ($) $ in Millions</t>
  </si>
  <si>
    <t>Trading Securities Pledged as Collateral</t>
  </si>
  <si>
    <t>Loans Receivable (Details) - USD ($) $ in Thousands</t>
  </si>
  <si>
    <t>Loans secured by real estate:</t>
  </si>
  <si>
    <t>Total loans secured by real estate</t>
  </si>
  <si>
    <t>Commercial business</t>
  </si>
  <si>
    <t>Government loans</t>
  </si>
  <si>
    <t>Subtotal</t>
  </si>
  <si>
    <t>Less: Net deferred loan origination fees</t>
  </si>
  <si>
    <t>Less: Undisbursed loan funds</t>
  </si>
  <si>
    <t>Loan receivables</t>
  </si>
  <si>
    <t>Residential Including Home Equity [Member]</t>
  </si>
  <si>
    <t>Commercial Real Estate, Construction &amp; Land Development, and Other Dwellings [Member]</t>
  </si>
  <si>
    <t>Commercial Participations Purchased [Member]</t>
  </si>
  <si>
    <t>Loans Receivable (Details 1)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 RECEIVABLES</t>
  </si>
  <si>
    <t>Ending balance</t>
  </si>
  <si>
    <t>Ending balance: purchased credit impaired individually evaluated for impairment</t>
  </si>
  <si>
    <t>Residential Real Estate Including Home Equity [Member]</t>
  </si>
  <si>
    <t>Consumer Loan [Member]</t>
  </si>
  <si>
    <t>Commercial business [Member]</t>
  </si>
  <si>
    <t>Government loans [Member]</t>
  </si>
  <si>
    <t>Loans Receivable (Details 2) - USD ($) $ in Thousands</t>
  </si>
  <si>
    <t>Commercial Real Estate, Construction &amp; Land Development, and Other Dwellings [Member] | Corporate Credit Exposure [Member]</t>
  </si>
  <si>
    <t>Financing Receivable, Recorded Investment [Line Items]</t>
  </si>
  <si>
    <t>Financing Receivable</t>
  </si>
  <si>
    <t>Commercial Participations Purchased [Member] | Corporate Credit Exposure [Member]</t>
  </si>
  <si>
    <t>Commercial business [Member] | Corporate Credit Exposure [Member]</t>
  </si>
  <si>
    <t>Residential Real Estate [Member] | Consumer Credit Exposure [Member]</t>
  </si>
  <si>
    <t>Consumer Loan [Member] | Consumer Credit Exposure [Member]</t>
  </si>
  <si>
    <t>Government loans [Member] | Corporate Credit Exposure [Member]</t>
  </si>
  <si>
    <t>Moderate risk [Member] | Commercial Real Estate, Construction &amp; Land Development, and Other Dwellings [Member] | Corporate Credit Exposure [Member]</t>
  </si>
  <si>
    <t>Moderate risk [Member] | Commercial Participations Purchased [Member] | Corporate Credit Exposure [Member]</t>
  </si>
  <si>
    <t>Moderate risk [Member] | Commercial business [Member] | Corporate Credit Exposure [Member]</t>
  </si>
  <si>
    <t>Moderate risk [Member] | Government loans [Member] | Corporate Credit Exposure [Member]</t>
  </si>
  <si>
    <t>Acceptable Risk [Member] | Commercial Real Estate, Construction &amp; Land Development, and Other Dwellings [Member] | Corporate Credit Exposure [Member]</t>
  </si>
  <si>
    <t>Acceptable Risk [Member] | Commercial Participations Purchased [Member] | Corporate Credit Exposure [Member]</t>
  </si>
  <si>
    <t>Acceptable Risk [Member] | Commercial business [Member] | Corporate Credit Exposure [Member]</t>
  </si>
  <si>
    <t>Acceptable Risk [Member] | Government loans [Member] | Corporate Credit Exposure [Member]</t>
  </si>
  <si>
    <t>Pass/monitor [Member] | Commercial Real Estate, Construction &amp; Land Development, and Other Dwellings [Member] | Corporate Credit Exposure [Member]</t>
  </si>
  <si>
    <t>Pass/monitor [Member] | Commercial Participations Purchased [Member] | Corporate Credit Exposure [Member]</t>
  </si>
  <si>
    <t>Pass/monitor [Member] | Commercial business [Member] | Corporate Credit Exposure [Member]</t>
  </si>
  <si>
    <t>Pass/monitor [Member] | Government loans [Member] | Corporate Credit Exposure [Member]</t>
  </si>
  <si>
    <t>Special mention (watch) [Member] | Commercial Real Estate, Construction &amp; Land Development, and Other Dwellings [Member] | Corporate Credit Exposure [Member]</t>
  </si>
  <si>
    <t>Special mention (watch) [Member] | Commercial Participations Purchased [Member] | Corporate Credit Exposure [Member]</t>
  </si>
  <si>
    <t>Special mention (watch) [Member] | Commercial business [Member] | Corporate Credit Exposure [Member]</t>
  </si>
  <si>
    <t>Special mention (watch) [Member] | Government loans [Member] | Corporate Credit Exposure [Member]</t>
  </si>
  <si>
    <t>Substandard [Member] | Commercial Real Estate, Construction &amp; Land Development, and Other Dwellings [Member] | Corporate Credit Exposure [Member]</t>
  </si>
  <si>
    <t>Substandard [Member] | Commercial Participations Purchased [Member] | Corporate Credit Exposure [Member]</t>
  </si>
  <si>
    <t>Substandard [Member] | Commercial business [Member] | Corporate Credit Exposure [Member]</t>
  </si>
  <si>
    <t>Substandard [Member] | Government loans [Member] | Corporate Credit Exposure [Member]</t>
  </si>
  <si>
    <t>Doubtful [Member] | Commercial Real Estate, Construction &amp; Land Development, and Other Dwellings [Member] | Corporate Credit Exposure [Member]</t>
  </si>
  <si>
    <t>Doubtful [Member] | Commercial Participations Purchased [Member] | Corporate Credit Exposure [Member]</t>
  </si>
  <si>
    <t>Doubtful [Member] | Commercial business [Member] | Corporate Credit Exposure [Member]</t>
  </si>
  <si>
    <t>Doubtful [Member] | Government loans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 USD ($) $ in Thousands</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Construction &amp; Land Development, and Other Dwellings [Member]</t>
  </si>
  <si>
    <t>Impaired Loans With No Related Allowance [Member] | Commercial Participations Purchased [Member]</t>
  </si>
  <si>
    <t>Impaired Loans With No Related Allowance [Member] | Commercial business [Member]</t>
  </si>
  <si>
    <t>Impaired Loans With Related Allowance [Member] | Residential Real Estate Including Home Equity [Member]</t>
  </si>
  <si>
    <t>Impaired Loans With Related Allowance [Member] | Commercial Real Estate, Construction &amp; Land Development, and Other Dwellings [Member]</t>
  </si>
  <si>
    <t>Impaired Loans With Related Allowance [Member] | Commercial Participations Purchased [Member]</t>
  </si>
  <si>
    <t>Impaired Loans With Related Allowance [Member] | Commercial business [Member]</t>
  </si>
  <si>
    <t>Loans Receivable (Details 4) - USD ($) $ in Thousands</t>
  </si>
  <si>
    <t>Financing Receivable, Recorded Investment, Past Due [Line Items]</t>
  </si>
  <si>
    <t>Total Past Due</t>
  </si>
  <si>
    <t>Current</t>
  </si>
  <si>
    <t>Total Loans</t>
  </si>
  <si>
    <t>Recorded Investments Greater than 90 Days and Accruing</t>
  </si>
  <si>
    <t>Financing Receivables, 30-59 Days Past Due [Member]</t>
  </si>
  <si>
    <t>Financing Receivables, 60-89 Days Past Due [Member]</t>
  </si>
  <si>
    <t>Financing Receivables, Equal to Greater than 90 Days Past Due [Member]</t>
  </si>
  <si>
    <t>Residential Real Estate Including Home Equity [Member] | Financing Receivables, 30-59 Days Past Due [Member]</t>
  </si>
  <si>
    <t>Residential Real Estate Including Home Equity [Member] | Financing Receivables, 60-89 Days Past Due [Member]</t>
  </si>
  <si>
    <t>Residential Real Estate Including Home Equity [Member] | Financing Receivables, Equal to Greater than 90 Days Past Due [Member]</t>
  </si>
  <si>
    <t>Consumer Loan [Member] | Financing Receivables, 30-59 Days Past Due [Member]</t>
  </si>
  <si>
    <t>Consumer Loan [Member] | Financing Receivables, 60-89 Days Past Due [Member]</t>
  </si>
  <si>
    <t>Consumer Loan [Member] | Financing Receivables, Equal to Greater than 90 Days Past Due [Member]</t>
  </si>
  <si>
    <t>Commercial Real Estate, Construction &amp; Land Development, and Other Dwellings [Member] | Financing Receivables, 30-59 Days Past Due [Member]</t>
  </si>
  <si>
    <t>Commercial Real Estate, Construction &amp; Land Development, and Other Dwellings [Member] | Financing Receivables, 60-89 Days Past Due [Member]</t>
  </si>
  <si>
    <t>Commercial Real Estate, Construction &amp; Land Development, and Other Dwellings [Member] | Financing Receivables, Equal to Greater than 90 Days Past Due [Member]</t>
  </si>
  <si>
    <t>Commercial Participations Purchased [Member] | Financing Receivables, 30-59 Days Past Due [Member]</t>
  </si>
  <si>
    <t>Commercial Participations Purchased [Member] | Financing Receivables, 60-89 Days Past Due [Member]</t>
  </si>
  <si>
    <t>Commercial Participations Purchased [Member] | Financing Receivables, Equal to Greater than 90 Days Past Due [Member]</t>
  </si>
  <si>
    <t>Commercial business [Member] | Financing Receivables, 30-59 Days Past Due [Member]</t>
  </si>
  <si>
    <t>Commercial business [Member] | Financing Receivables, 60-89 Days Past Due [Member]</t>
  </si>
  <si>
    <t>Commercial business [Member] | Financing Receivables, Equal to Greater than 90 Days Past Due [Member]</t>
  </si>
  <si>
    <t>Government loans [Member] | Financing Receivables, 30-59 Days Past Due [Member]</t>
  </si>
  <si>
    <t>Government loans [Member] | Financing Receivables, 60-89 Days Past Due [Member]</t>
  </si>
  <si>
    <t>Government loans [Member] | Financing Receivables, Equal to Greater than 90 Days Past Due [Member]</t>
  </si>
  <si>
    <t>Loans Receivable (Details 5) - USD ($) $ in Thousands</t>
  </si>
  <si>
    <t>Financing receivables on nonaccrual status</t>
  </si>
  <si>
    <t>Loans Receivable (Details Textual) $ in Thousands</t>
  </si>
  <si>
    <t>Financing Receivable, Modifications [Line Items]</t>
  </si>
  <si>
    <t>Impaired Financing Receivable, Unpaid Principal Balance, Total</t>
  </si>
  <si>
    <t>Impaired Financing Receivable, Recorded Investment, Total</t>
  </si>
  <si>
    <t>Liberty Savings [Member]</t>
  </si>
  <si>
    <t>Foreclosed Real Estate (Details) - USD ($) $ in Thousands</t>
  </si>
  <si>
    <t>Real Estate Properties [Line Items]</t>
  </si>
  <si>
    <t>Commercial Real Estate Construction And Land Development And Other Dwellings [Member]</t>
  </si>
  <si>
    <t>Commercial Business [Member]</t>
  </si>
  <si>
    <t>Goodwill, Other Intangible Assets, and Acquisition Related Accounting (Details Textual) - USD ($) $ in Thousands</t>
  </si>
  <si>
    <t>Mar. 31, 2015</t>
  </si>
  <si>
    <t>Indefinite-lived Intangible Assets [Line Items]</t>
  </si>
  <si>
    <t>Amortization of Intangible Assets</t>
  </si>
  <si>
    <t>Finite-Lived Intangible Assets, Amortization Expense, Remainder of Fiscal Year</t>
  </si>
  <si>
    <t>Goodwill, Acquired During Period</t>
  </si>
  <si>
    <t>Impaired Loan, Additions</t>
  </si>
  <si>
    <t>First Federal Acquisition [Member] | Certificates of Deposit [Member]</t>
  </si>
  <si>
    <t>Accretion (Amortization) of Discounts and Premiums, Investments</t>
  </si>
  <si>
    <t>Accretion Amortization Of Discounts And Premiums Term</t>
  </si>
  <si>
    <t>17 months</t>
  </si>
  <si>
    <t>Accretion Expense</t>
  </si>
  <si>
    <t>First Federal Acquisition [Member] | Loans Receivable [Member]</t>
  </si>
  <si>
    <t>55 months</t>
  </si>
  <si>
    <t>First Federal Acquisition [Member] | During 2018 [Member] | Loans Receivable [Member]</t>
  </si>
  <si>
    <t>First Federal Acquisition [Member] | Remainder of 2015 [Member] | Loans Receivable [Member]</t>
  </si>
  <si>
    <t>First Federal Acquisition [Member] | Through to 2017 [Member] | Loans Receivable [Member]</t>
  </si>
  <si>
    <t>Finite-Lived Core Deposits, Gross</t>
  </si>
  <si>
    <t>Finite-Lived Intangible Asset, Useful Life</t>
  </si>
  <si>
    <t>7 years 10 months 24 days</t>
  </si>
  <si>
    <t>Liberty Savings [Member] | Certificates of Deposit [Member]</t>
  </si>
  <si>
    <t>Liberty Savings [Member] | Loans Receivable [Member]</t>
  </si>
  <si>
    <t>44 months</t>
  </si>
  <si>
    <t>Liberty Savings [Member] | Remainder of 2015 [Member] | Loans Receivable [Member]</t>
  </si>
  <si>
    <t>Liberty Savings [Member] | During 2015 [Member] | Certificates of Deposit [Member]</t>
  </si>
  <si>
    <t>Liberty Savings [Member] | Through 2018 [Member] | Loans Receivable [Member]</t>
  </si>
  <si>
    <t>Liberty Savings [Member] | During 2016 [Member] | Certificates of Deposit [Member]</t>
  </si>
  <si>
    <t>Liberty Savings [Member] | During 2019 [Member] | Loans Receivable [Member]</t>
  </si>
  <si>
    <t>Liberty Savings [Member] | First Federal Acquisition [Member]</t>
  </si>
  <si>
    <t>Liberty Savings [Member] | Core Deposits [Member]</t>
  </si>
  <si>
    <t>8 years 2 months 12 days</t>
  </si>
  <si>
    <t>Liberty Savings [Member] | Core Deposits [Member] | During 2015 [Member]</t>
  </si>
  <si>
    <t>Earnings per Share (Details) - USD ($) $ / shares in Units, shares in Thousands, $ in Thousands</t>
  </si>
  <si>
    <t>Basic earnings per common share:</t>
  </si>
  <si>
    <t>Net income as reported</t>
  </si>
  <si>
    <t>Weighted average common shares outstanding</t>
  </si>
  <si>
    <t>Basic earnings per common share</t>
  </si>
  <si>
    <t>Diluted earnings per common share:</t>
  </si>
  <si>
    <t>Add: Dilutive effect of assumed stock option exercises</t>
  </si>
  <si>
    <t>Weighted average common and dilutive potential common shares outstanding</t>
  </si>
  <si>
    <t>Diluted earnings per common share</t>
  </si>
  <si>
    <t>Stock Based Compensation (Details) - Employee Stock Option [Member]</t>
  </si>
  <si>
    <t>Sep. 30, 2015USD ($)$ / sharesshares</t>
  </si>
  <si>
    <t>Share-based Compensation Arrangement by Share-based Payment Award [Line Items]</t>
  </si>
  <si>
    <t>Shares - Outstanding Begining Balance (in shares) | shares</t>
  </si>
  <si>
    <t>Shares - Granted (in shares) | shares</t>
  </si>
  <si>
    <t>Shares - Exercised (in shares) | shares</t>
  </si>
  <si>
    <t>Shares - Forfeited (in shares) | shares</t>
  </si>
  <si>
    <t>Shares - Expired (in shares) | shares</t>
  </si>
  <si>
    <t>Shares - Outstanding Ending Balance (in shares) | shares</t>
  </si>
  <si>
    <t>Shares - Exercisable (in shares) | shares</t>
  </si>
  <si>
    <t>Weighted-Average Exercise Price - Outstanding at Begining of period (in dollars per share)</t>
  </si>
  <si>
    <t>Weighted-Average Exercise Price - Granted (in dollars per shares)</t>
  </si>
  <si>
    <t>Weighted-Average Exercise Price - Exercised (in dollars per share)</t>
  </si>
  <si>
    <t>Weighted-Average Exercise Price - Forfeited (in dollars per share)</t>
  </si>
  <si>
    <t>Weighted-Average Exercise Price - Expired (in dollars per share)</t>
  </si>
  <si>
    <t>Weighted-Average Exercise Price - Outstanding at end of period (in dollars per share)</t>
  </si>
  <si>
    <t>Weighted-Average Exercise Price - Exercisable at September (in dollars per share)</t>
  </si>
  <si>
    <t>Weighted-Average Remaining Contractual Term - Outstanding at end of period (in years)</t>
  </si>
  <si>
    <t>2 years 4 months 24 days</t>
  </si>
  <si>
    <t>Weighted-Average Remaining Contractual Term - Exercisable at September (in years)</t>
  </si>
  <si>
    <t>Aggregate Intrinsic Value - Outstanding at end of period (in dollars) | $</t>
  </si>
  <si>
    <t>Aggregate Intrinsic Value - Exercisable at September (in dollars) | $</t>
  </si>
  <si>
    <t>Stock Based Compensation (Details 1) - Employee Stock Option [Member]</t>
  </si>
  <si>
    <t>Sep. 30, 2015$ / sharesshares</t>
  </si>
  <si>
    <t>Shares - Nonvested at January 1, 2015 (in shares) | shares</t>
  </si>
  <si>
    <t>Shares - Vested (in shares) | shares</t>
  </si>
  <si>
    <t>Shares - Nonvested at September 30, 2015 (in shares) | shares</t>
  </si>
  <si>
    <t>Weighted-Average Grant Date Fair Value - Nonvested at January 1, 2015 (in dollars per share)</t>
  </si>
  <si>
    <t>Weighted-Average Grant Date Fair Value - Granted (in dollars per share)</t>
  </si>
  <si>
    <t>Weighted-Average Grant Date Fair Value - Vested (in dollars per share)</t>
  </si>
  <si>
    <t>Weighted-Average Grant Date Fair Value - Forfeited (in dollars per share)</t>
  </si>
  <si>
    <t>Weighted-Average Grant Date Fair Value - Nonvested at September 30, 2015 (in dollars per share)</t>
  </si>
  <si>
    <t>Stock Based Compensation (Details Textual) - USD ($) $ in Thousands</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Fair Value (Details) $ in Thousands</t>
  </si>
  <si>
    <t>Other than Temporary Impairment, Credit Losses Recognized in Earnings [Line Items]</t>
  </si>
  <si>
    <t>Additions not previously recognized</t>
  </si>
  <si>
    <t>Fair Value (Details 1) $ in Thousands</t>
  </si>
  <si>
    <t>6 Months Ended</t>
  </si>
  <si>
    <t>Jun. 30, 2015USD ($)Number</t>
  </si>
  <si>
    <t>Dec. 31, 2014USD ($)</t>
  </si>
  <si>
    <t>Other-than-temporary impairment model assumptions:</t>
  </si>
  <si>
    <t>Other-than-temporary impairment | $</t>
  </si>
  <si>
    <t>Cusip One [Member]</t>
  </si>
  <si>
    <t>Fair Value Pooled Trust Preferred Securities [Line Items]</t>
  </si>
  <si>
    <t>Class</t>
  </si>
  <si>
    <t>B1</t>
  </si>
  <si>
    <t>Lowest credit rating assigned</t>
  </si>
  <si>
    <t>CC</t>
  </si>
  <si>
    <t>Number of performing banks</t>
  </si>
  <si>
    <t>Number of performing insurance companies</t>
  </si>
  <si>
    <t>Number of issuers in default</t>
  </si>
  <si>
    <t>Number of issuers in deferral</t>
  </si>
  <si>
    <t>Defaults &amp; deferrals as a % of performing collateral</t>
  </si>
  <si>
    <t>39.90%</t>
  </si>
  <si>
    <t>Subordination:</t>
  </si>
  <si>
    <t>As a % of performing collateral</t>
  </si>
  <si>
    <t>7.23%</t>
  </si>
  <si>
    <t>As a % of performing collateral - adjusted for projected future defaults</t>
  </si>
  <si>
    <t>2.25%</t>
  </si>
  <si>
    <t>Year 1 - issuer average</t>
  </si>
  <si>
    <t>1.70%</t>
  </si>
  <si>
    <t>Year 2 - issuer average</t>
  </si>
  <si>
    <t>Year 3 - issuer average</t>
  </si>
  <si>
    <t>&gt; 3 Years - issuer average</t>
  </si>
  <si>
    <t>[1]</t>
  </si>
  <si>
    <t xml:space="preserve"> </t>
  </si>
  <si>
    <t>Discount rate - 3 month Libor, plus implicit yield spread at purchase</t>
  </si>
  <si>
    <t>1.48%</t>
  </si>
  <si>
    <t>Recovery assumptions</t>
  </si>
  <si>
    <t>[2]</t>
  </si>
  <si>
    <t>Prepayments</t>
  </si>
  <si>
    <t>0.00%</t>
  </si>
  <si>
    <t>Cusip Two [Member]</t>
  </si>
  <si>
    <t>C1</t>
  </si>
  <si>
    <t>C</t>
  </si>
  <si>
    <t>29.34%</t>
  </si>
  <si>
    <t>(5.34%)</t>
  </si>
  <si>
    <t>(13.14%)</t>
  </si>
  <si>
    <t>2.30%</t>
  </si>
  <si>
    <t>1.23%</t>
  </si>
  <si>
    <t>Cusip Three [Member]</t>
  </si>
  <si>
    <t>A-2A</t>
  </si>
  <si>
    <t>BB</t>
  </si>
  <si>
    <t>8.28%</t>
  </si>
  <si>
    <t>45.64%</t>
  </si>
  <si>
    <t>42.53%</t>
  </si>
  <si>
    <t>1.80%</t>
  </si>
  <si>
    <t>1.27%</t>
  </si>
  <si>
    <t>Cusip Four [Member]</t>
  </si>
  <si>
    <t>B</t>
  </si>
  <si>
    <t>CCC</t>
  </si>
  <si>
    <t>16.96%</t>
  </si>
  <si>
    <t>25.85%</t>
  </si>
  <si>
    <t>21.62%</t>
  </si>
  <si>
    <t>1.44%</t>
  </si>
  <si>
    <t>Default rates &gt; 3 years are evaluated on a issuer by issuer basis and range from 0.25% to 5.00%.</t>
  </si>
  <si>
    <t>Recovery assumptions are evaluated on a issuer by issuer basis and range from 0% to 15% with a five year lag.</t>
  </si>
  <si>
    <t>Fair Value (Details 2)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 (Details 3) - Collateralized Debt Obligations [Member] - Fair Value, Measurements, Recurring [Member] - Fair Value, Inputs, Level 3 [Member] - USD ($) $ in Thousands</t>
  </si>
  <si>
    <t>Fair Value, Assets Measured on Recurring Basis, Unobservable Input Reconciliation [Line Items]</t>
  </si>
  <si>
    <t>Beginning balance</t>
  </si>
  <si>
    <t>Included in earnings</t>
  </si>
  <si>
    <t>Total unrealized gains included in other comprehensive income</t>
  </si>
  <si>
    <t>Transfers in and/or (out) of Level 3</t>
  </si>
  <si>
    <t>Fair Value (Details 4) - Fair Value, Measurements, Nonrecurring [Member] - USD ($) $ in Thousands</t>
  </si>
  <si>
    <t>Impaired Loans [Member]</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Details 5) - USD ($) $ in Thousands</t>
  </si>
  <si>
    <t>Financial assets, Carrying value:</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 (Details Textual) - USD ($) $ in Thousands</t>
  </si>
  <si>
    <t>Fair Value [Line Items]</t>
  </si>
  <si>
    <t>Minimum Percentage of Defaults Rates on Above 3 Years Issuer Average in Other than Temporary Impairment Model Assumptions</t>
  </si>
  <si>
    <t>0.25%</t>
  </si>
  <si>
    <t>Maximum Percentage of Defaults Rates on Above 3 Years Issuer Average in Other than Temporary Impairment Model Assumptions</t>
  </si>
  <si>
    <t>5.00%</t>
  </si>
  <si>
    <t>Minimum Percentage of Recovery Assumptions on Other than Temporary Impairment Model Assumptions</t>
  </si>
  <si>
    <t>Maximum Percentage of Recovery Assumptions on Other than Temporary Impairment Model Assumptions</t>
  </si>
  <si>
    <t>15.00%</t>
  </si>
  <si>
    <t>Available-for-sale Securities, Amortized Cost Basis</t>
  </si>
  <si>
    <t>Impaired Financing Receivable, Reserve</t>
  </si>
  <si>
    <t>Impaired Financing Receivable,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919864</v>
      </c>
    </row>
    <row spans="1:3" r="11">
      <c s="4" r="A11" t="s">
        <v>17</v>
      </c>
      <c s="4" r="B11" t="s">
        <v>18</v>
      </c>
    </row>
    <row spans="1:3" r="12">
      <c s="4" r="A12" t="s">
        <v>19</v>
      </c>
      <c s="4" r="B12" t="s">
        <v>20</v>
      </c>
    </row>
    <row spans="1:3" r="13">
      <c s="4" r="A13" t="s">
        <v>21</v>
      </c>
      <c s="4" r="B13" t="s">
        <v>22</v>
      </c>
    </row>
    <row spans="1:3" r="14">
      <c s="4" r="A14" t="s">
        <v>23</v>
      </c>
      <c s="5" r="C14" t="n">
        <v>285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3</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482</v>
      </c>
      <c s="7" r="C3" t="n">
        <v>8057</v>
      </c>
    </row>
    <row spans="1:3" r="4">
      <c s="4" r="A4" t="s">
        <v>28</v>
      </c>
      <c s="5" r="B4" t="n">
        <v>628</v>
      </c>
      <c s="5" r="C4" t="n">
        <v>5866</v>
      </c>
    </row>
    <row spans="1:3" r="5">
      <c s="4" r="A5" t="s">
        <v>29</v>
      </c>
      <c s="5" r="B5" t="n">
        <v>86</v>
      </c>
      <c s="5" r="C5" t="n">
        <v>8040</v>
      </c>
    </row>
    <row spans="1:3" r="6">
      <c s="4" r="A6" t="s">
        <v>30</v>
      </c>
      <c s="5" r="B6" t="n">
        <v>11196</v>
      </c>
      <c s="5" r="C6" t="n">
        <v>21963</v>
      </c>
    </row>
    <row spans="1:3" r="7">
      <c s="4" r="A7" t="s">
        <v>31</v>
      </c>
      <c s="5" r="B7" t="n">
        <v>232872</v>
      </c>
      <c s="5" r="C7" t="n">
        <v>220053</v>
      </c>
    </row>
    <row spans="1:3" r="8">
      <c s="4" r="A8" t="s">
        <v>32</v>
      </c>
      <c s="5" r="B8" t="n">
        <v>223</v>
      </c>
      <c s="5" r="C8" t="n">
        <v>2913</v>
      </c>
    </row>
    <row spans="1:3" r="9">
      <c s="4" r="A9" t="s">
        <v>33</v>
      </c>
      <c s="5" r="B9" t="n">
        <v>552920</v>
      </c>
      <c s="5" r="C9" t="n">
        <v>488153</v>
      </c>
    </row>
    <row spans="1:3" r="10">
      <c s="4" r="A10" t="s">
        <v>34</v>
      </c>
      <c s="5" r="B10" t="n">
        <v>-6725</v>
      </c>
      <c s="5" r="C10" t="n">
        <v>-6361</v>
      </c>
    </row>
    <row spans="1:3" r="11">
      <c s="4" r="A11" t="s">
        <v>35</v>
      </c>
      <c s="5" r="B11" t="n">
        <v>546195</v>
      </c>
      <c s="5" r="C11" t="n">
        <v>481792</v>
      </c>
    </row>
    <row spans="1:3" r="12">
      <c s="4" r="A12" t="s">
        <v>36</v>
      </c>
      <c s="5" r="B12" t="n">
        <v>3000</v>
      </c>
      <c s="5" r="C12" t="n">
        <v>3681</v>
      </c>
    </row>
    <row spans="1:3" r="13">
      <c s="4" r="A13" t="s">
        <v>37</v>
      </c>
      <c s="5" r="B13" t="n">
        <v>2842</v>
      </c>
      <c s="5" r="C13" t="n">
        <v>2727</v>
      </c>
    </row>
    <row spans="1:3" r="14">
      <c s="4" r="A14" t="s">
        <v>38</v>
      </c>
      <c s="5" r="B14" t="n">
        <v>18628</v>
      </c>
      <c s="5" r="C14" t="n">
        <v>17724</v>
      </c>
    </row>
    <row spans="1:3" r="15">
      <c s="4" r="A15" t="s">
        <v>39</v>
      </c>
      <c s="5" r="B15" t="n">
        <v>1411</v>
      </c>
      <c s="5" r="C15" t="n">
        <v>1745</v>
      </c>
    </row>
    <row spans="1:3" r="16">
      <c s="4" r="A16" t="s">
        <v>40</v>
      </c>
      <c s="5" r="B16" t="n">
        <v>18308</v>
      </c>
      <c s="5" r="C16" t="n">
        <v>16814</v>
      </c>
    </row>
    <row spans="1:3" r="17">
      <c s="4" r="A17" t="s">
        <v>41</v>
      </c>
      <c s="5" r="B17" t="n">
        <v>2561</v>
      </c>
      <c s="5" r="C17" t="n">
        <v>1611</v>
      </c>
    </row>
    <row spans="1:3" r="18">
      <c s="4" r="A18" t="s">
        <v>42</v>
      </c>
      <c s="5" r="B18" t="n">
        <v>4954</v>
      </c>
      <c s="5" r="C18" t="n">
        <v>4021</v>
      </c>
    </row>
    <row spans="1:3" r="19">
      <c s="4" r="A19" t="s">
        <v>43</v>
      </c>
      <c s="5" r="B19" t="n">
        <v>842190</v>
      </c>
      <c s="5" r="C19" t="n">
        <v>775044</v>
      </c>
    </row>
    <row spans="1:3" r="20">
      <c s="3" r="A20" t="s">
        <v>44</v>
      </c>
    </row>
    <row spans="1:3" r="21">
      <c s="4" r="A21" t="s">
        <v>45</v>
      </c>
      <c s="5" r="B21" t="n">
        <v>99487</v>
      </c>
      <c s="5" r="C21" t="n">
        <v>80352</v>
      </c>
    </row>
    <row spans="1:3" r="22">
      <c s="4" r="A22" t="s">
        <v>46</v>
      </c>
      <c s="5" r="B22" t="n">
        <v>598969</v>
      </c>
      <c s="5" r="C22" t="n">
        <v>553594</v>
      </c>
    </row>
    <row spans="1:3" r="23">
      <c s="4" r="A23" t="s">
        <v>47</v>
      </c>
      <c s="5" r="B23" t="n">
        <v>698456</v>
      </c>
      <c s="5" r="C23" t="n">
        <v>633946</v>
      </c>
    </row>
    <row spans="1:3" r="24">
      <c s="4" r="A24" t="s">
        <v>48</v>
      </c>
      <c s="5" r="B24" t="n">
        <v>21447</v>
      </c>
      <c s="5" r="C24" t="n">
        <v>17525</v>
      </c>
    </row>
    <row spans="1:3" r="25">
      <c s="4" r="A25" t="s">
        <v>49</v>
      </c>
      <c s="5" r="B25" t="n">
        <v>32195</v>
      </c>
      <c s="5" r="C25" t="n">
        <v>36381</v>
      </c>
    </row>
    <row spans="1:3" r="26">
      <c s="4" r="A26" t="s">
        <v>50</v>
      </c>
      <c s="5" r="B26" t="n">
        <v>10014</v>
      </c>
      <c s="5" r="C26" t="n">
        <v>11027</v>
      </c>
    </row>
    <row spans="1:3" r="27">
      <c s="4" r="A27" t="s">
        <v>51</v>
      </c>
      <c s="5" r="B27" t="n">
        <v>762112</v>
      </c>
      <c s="5" r="C27" t="n">
        <v>698879</v>
      </c>
    </row>
    <row spans="1:3" r="28">
      <c s="3" r="A28" t="s">
        <v>52</v>
      </c>
    </row>
    <row spans="1:3" r="29">
      <c s="4" r="A29" t="s">
        <v>53</v>
      </c>
      <c s="5" r="B29" t="n">
        <v>0</v>
      </c>
      <c s="5" r="C29" t="n">
        <v>0</v>
      </c>
    </row>
    <row spans="1:3" r="30">
      <c s="4" r="A30" t="s">
        <v>54</v>
      </c>
      <c s="5" r="B30" t="n">
        <v>361</v>
      </c>
      <c s="5" r="C30" t="n">
        <v>361</v>
      </c>
    </row>
    <row spans="1:3" r="31">
      <c s="4" r="A31" t="s">
        <v>55</v>
      </c>
      <c s="5" r="B31" t="n">
        <v>4134</v>
      </c>
      <c s="5" r="C31" t="n">
        <v>4062</v>
      </c>
    </row>
    <row spans="1:3" r="32">
      <c s="4" r="A32" t="s">
        <v>56</v>
      </c>
      <c s="5" r="B32" t="n">
        <v>1859</v>
      </c>
      <c s="5" r="C32" t="n">
        <v>1588</v>
      </c>
    </row>
    <row spans="1:3" r="33">
      <c s="4" r="A33" t="s">
        <v>57</v>
      </c>
      <c s="5" r="B33" t="n">
        <v>73724</v>
      </c>
      <c s="5" r="C33" t="n">
        <v>70154</v>
      </c>
    </row>
    <row spans="1:3" r="34">
      <c s="4" r="A34" t="s">
        <v>58</v>
      </c>
      <c s="5" r="B34" t="n">
        <v>80078</v>
      </c>
      <c s="5" r="C34" t="n">
        <v>76165</v>
      </c>
    </row>
    <row spans="1:3" r="35">
      <c s="4" r="A35" t="s">
        <v>59</v>
      </c>
      <c s="7" r="B35" t="n">
        <v>842190</v>
      </c>
      <c s="7" r="C35" t="n">
        <v>775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87</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33</v>
      </c>
      <c s="2" r="B1" t="s">
        <v>1</v>
      </c>
    </row>
    <row spans="1:2" r="2">
      <c s="2" r="B2" t="s">
        <v>2</v>
      </c>
    </row>
    <row spans="1:2" r="3">
      <c s="3" r="A3" t="s">
        <v>191</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195</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v>
      </c>
    </row>
    <row spans="1:2" r="3">
      <c s="3" r="A3" t="s">
        <v>207</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1</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9</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0</v>
      </c>
      <c s="2" r="B1" t="s">
        <v>1</v>
      </c>
    </row>
    <row spans="1:4" r="2">
      <c s="2" r="B2" t="s">
        <v>2</v>
      </c>
      <c s="2" r="C2" t="s">
        <v>25</v>
      </c>
      <c s="2" r="D2" t="s">
        <v>68</v>
      </c>
    </row>
    <row spans="1:4" r="3">
      <c s="3" r="A3" t="s">
        <v>271</v>
      </c>
    </row>
    <row spans="1:4" r="4">
      <c s="4" r="A4" t="s">
        <v>41</v>
      </c>
      <c s="7" r="B4" t="n">
        <v>2561</v>
      </c>
      <c s="7" r="C4" t="n">
        <v>1611</v>
      </c>
      <c s="7" r="D4" t="n">
        <v>1600</v>
      </c>
    </row>
    <row spans="1:4" r="5">
      <c s="4" r="A5" t="s">
        <v>272</v>
      </c>
      <c s="5" r="B5" t="n">
        <v>57300</v>
      </c>
    </row>
    <row spans="1:4" r="6">
      <c s="4" r="A6" t="s">
        <v>273</v>
      </c>
      <c s="5" r="B6" t="n">
        <v>8100</v>
      </c>
    </row>
    <row spans="1:4" r="7">
      <c s="4" r="A7" t="s">
        <v>274</v>
      </c>
      <c s="5" r="B7" t="n">
        <v>28000</v>
      </c>
    </row>
    <row spans="1:4" r="8">
      <c s="4" r="A8" t="s">
        <v>275</v>
      </c>
      <c s="5" r="B8" t="n">
        <v>1300</v>
      </c>
    </row>
    <row spans="1:4" r="9">
      <c s="4" r="A9" t="s">
        <v>276</v>
      </c>
      <c s="5" r="B9" t="n">
        <v>57900</v>
      </c>
    </row>
    <row spans="1:4" r="10">
      <c s="4" r="A10" t="s">
        <v>277</v>
      </c>
      <c s="5" r="B10" t="n">
        <v>471</v>
      </c>
    </row>
    <row spans="1:4" r="11">
      <c s="4" r="A11" t="s">
        <v>278</v>
      </c>
      <c s="5" r="B11" t="n">
        <v>1500</v>
      </c>
    </row>
    <row spans="1:4" r="12">
      <c s="4" r="A12" t="s">
        <v>279</v>
      </c>
    </row>
    <row spans="1:4" r="13">
      <c s="3" r="A13" t="s">
        <v>271</v>
      </c>
    </row>
    <row spans="1:4" r="14">
      <c s="4" r="A14" t="s">
        <v>41</v>
      </c>
      <c s="5" r="B14" t="n">
        <v>2000</v>
      </c>
    </row>
    <row spans="1:4" r="15">
      <c s="4" r="A15" t="s">
        <v>280</v>
      </c>
    </row>
    <row spans="1:4" r="16">
      <c s="3" r="A16" t="s">
        <v>271</v>
      </c>
    </row>
    <row spans="1:4" r="17">
      <c s="4" r="A17" t="s">
        <v>276</v>
      </c>
      <c s="5" r="B17" t="n">
        <v>56200</v>
      </c>
    </row>
    <row spans="1:4" r="18">
      <c s="4" r="A18" t="s">
        <v>281</v>
      </c>
    </row>
    <row spans="1:4" r="19">
      <c s="3" r="A19" t="s">
        <v>271</v>
      </c>
    </row>
    <row spans="1:4" r="20">
      <c s="4" r="A20" t="s">
        <v>41</v>
      </c>
      <c s="7" r="B20" t="n">
        <v>5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2</v>
      </c>
      <c s="2" r="B1" t="s">
        <v>1</v>
      </c>
      <c s="2" r="C1" t="s">
        <v>283</v>
      </c>
    </row>
    <row spans="1:3" r="2">
      <c s="2" r="B2" t="s">
        <v>2</v>
      </c>
      <c s="2" r="C2" t="s">
        <v>25</v>
      </c>
    </row>
    <row spans="1:3" r="3">
      <c s="3" r="A3" t="s">
        <v>284</v>
      </c>
    </row>
    <row spans="1:3" r="4">
      <c s="4" r="A4" t="s">
        <v>285</v>
      </c>
      <c s="7" r="B4" t="n">
        <v>230086</v>
      </c>
      <c s="7" r="C4" t="n">
        <v>217671</v>
      </c>
    </row>
    <row spans="1:3" r="5">
      <c s="4" r="A5" t="s">
        <v>286</v>
      </c>
      <c s="5" r="B5" t="n">
        <v>5367</v>
      </c>
      <c s="5" r="C5" t="n">
        <v>5621</v>
      </c>
    </row>
    <row spans="1:3" r="6">
      <c s="4" r="A6" t="s">
        <v>287</v>
      </c>
      <c s="5" r="B6" t="n">
        <v>-2581</v>
      </c>
      <c s="5" r="C6" t="n">
        <v>-3239</v>
      </c>
    </row>
    <row spans="1:3" r="7">
      <c s="4" r="A7" t="s">
        <v>288</v>
      </c>
      <c s="5" r="B7" t="n">
        <v>232872</v>
      </c>
      <c s="5" r="C7" t="n">
        <v>220053</v>
      </c>
    </row>
    <row spans="1:3" r="8">
      <c s="4" r="A8" t="s">
        <v>289</v>
      </c>
    </row>
    <row spans="1:3" r="9">
      <c s="3" r="A9" t="s">
        <v>284</v>
      </c>
    </row>
    <row spans="1:3" r="10">
      <c s="4" r="A10" t="s">
        <v>285</v>
      </c>
      <c s="5" r="B10" t="n">
        <v>16249</v>
      </c>
      <c s="5" r="C10" t="n">
        <v>13000</v>
      </c>
    </row>
    <row spans="1:3" r="11">
      <c s="4" r="A11" t="s">
        <v>286</v>
      </c>
      <c s="5" r="B11" t="n">
        <v>18</v>
      </c>
      <c s="5" r="C11" t="n">
        <v>2</v>
      </c>
    </row>
    <row spans="1:3" r="12">
      <c s="4" r="A12" t="s">
        <v>287</v>
      </c>
      <c s="5" r="B12" t="n">
        <v>-7</v>
      </c>
      <c s="5" r="C12" t="n">
        <v>-133</v>
      </c>
    </row>
    <row spans="1:3" r="13">
      <c s="4" r="A13" t="s">
        <v>288</v>
      </c>
      <c s="5" r="B13" t="n">
        <v>16260</v>
      </c>
      <c s="5" r="C13" t="n">
        <v>12869</v>
      </c>
    </row>
    <row spans="1:3" r="14">
      <c s="4" r="A14" t="s">
        <v>290</v>
      </c>
    </row>
    <row spans="1:3" r="15">
      <c s="3" r="A15" t="s">
        <v>284</v>
      </c>
    </row>
    <row spans="1:3" r="16">
      <c s="4" r="A16" t="s">
        <v>285</v>
      </c>
      <c s="5" r="B16" t="n">
        <v>117341</v>
      </c>
      <c s="5" r="C16" t="n">
        <v>116088</v>
      </c>
    </row>
    <row spans="1:3" r="17">
      <c s="4" r="A17" t="s">
        <v>286</v>
      </c>
      <c s="5" r="B17" t="n">
        <v>2092</v>
      </c>
      <c s="5" r="C17" t="n">
        <v>1870</v>
      </c>
    </row>
    <row spans="1:3" r="18">
      <c s="4" r="A18" t="s">
        <v>287</v>
      </c>
      <c s="5" r="B18" t="n">
        <v>-170</v>
      </c>
      <c s="5" r="C18" t="n">
        <v>-384</v>
      </c>
    </row>
    <row spans="1:3" r="19">
      <c s="4" r="A19" t="s">
        <v>288</v>
      </c>
      <c s="5" r="B19" t="n">
        <v>119263</v>
      </c>
      <c s="5" r="C19" t="n">
        <v>117574</v>
      </c>
    </row>
    <row spans="1:3" r="20">
      <c s="4" r="A20" t="s">
        <v>291</v>
      </c>
    </row>
    <row spans="1:3" r="21">
      <c s="3" r="A21" t="s">
        <v>284</v>
      </c>
    </row>
    <row spans="1:3" r="22">
      <c s="4" r="A22" t="s">
        <v>285</v>
      </c>
      <c s="5" r="B22" t="n">
        <v>5096</v>
      </c>
      <c s="5" r="C22" t="n">
        <v>5141</v>
      </c>
    </row>
    <row spans="1:3" r="23">
      <c s="4" r="A23" t="s">
        <v>286</v>
      </c>
      <c s="5" r="B23" t="n">
        <v>0</v>
      </c>
      <c s="5" r="C23" t="n">
        <v>0</v>
      </c>
    </row>
    <row spans="1:3" r="24">
      <c s="4" r="A24" t="s">
        <v>287</v>
      </c>
      <c s="5" r="B24" t="n">
        <v>-2298</v>
      </c>
      <c s="5" r="C24" t="n">
        <v>-2709</v>
      </c>
    </row>
    <row spans="1:3" r="25">
      <c s="4" r="A25" t="s">
        <v>288</v>
      </c>
      <c s="5" r="B25" t="n">
        <v>2798</v>
      </c>
      <c s="5" r="C25" t="n">
        <v>2432</v>
      </c>
    </row>
    <row spans="1:3" r="26">
      <c s="4" r="A26" t="s">
        <v>292</v>
      </c>
    </row>
    <row spans="1:3" r="27">
      <c s="3" r="A27" t="s">
        <v>284</v>
      </c>
    </row>
    <row spans="1:3" r="28">
      <c s="4" r="A28" t="s">
        <v>285</v>
      </c>
      <c s="5" r="B28" t="n">
        <v>1222</v>
      </c>
      <c s="5" r="C28" t="n">
        <v>6453</v>
      </c>
    </row>
    <row spans="1:3" r="29">
      <c s="4" r="A29" t="s">
        <v>286</v>
      </c>
      <c s="5" r="B29" t="n">
        <v>0</v>
      </c>
      <c s="5" r="C29" t="n">
        <v>0</v>
      </c>
    </row>
    <row spans="1:3" r="30">
      <c s="4" r="A30" t="s">
        <v>287</v>
      </c>
      <c s="5" r="B30" t="n">
        <v>0</v>
      </c>
      <c s="5" r="C30" t="n">
        <v>0</v>
      </c>
    </row>
    <row spans="1:3" r="31">
      <c s="4" r="A31" t="s">
        <v>288</v>
      </c>
      <c s="5" r="B31" t="n">
        <v>1222</v>
      </c>
      <c s="5" r="C31" t="n">
        <v>6453</v>
      </c>
    </row>
    <row spans="1:3" r="32">
      <c s="4" r="A32" t="s">
        <v>293</v>
      </c>
    </row>
    <row spans="1:3" r="33">
      <c s="3" r="A33" t="s">
        <v>284</v>
      </c>
    </row>
    <row spans="1:3" r="34">
      <c s="4" r="A34" t="s">
        <v>285</v>
      </c>
      <c s="5" r="B34" t="n">
        <v>90178</v>
      </c>
      <c s="5" r="C34" t="n">
        <v>76989</v>
      </c>
    </row>
    <row spans="1:3" r="35">
      <c s="4" r="A35" t="s">
        <v>286</v>
      </c>
      <c s="5" r="B35" t="n">
        <v>3257</v>
      </c>
      <c s="5" r="C35" t="n">
        <v>3749</v>
      </c>
    </row>
    <row spans="1:3" r="36">
      <c s="4" r="A36" t="s">
        <v>287</v>
      </c>
      <c s="5" r="B36" t="n">
        <v>-106</v>
      </c>
      <c s="5" r="C36" t="n">
        <v>-13</v>
      </c>
    </row>
    <row spans="1:3" r="37">
      <c s="4" r="A37" t="s">
        <v>288</v>
      </c>
      <c s="7" r="B37" t="n">
        <v>93329</v>
      </c>
      <c s="7" r="C37" t="n">
        <v>807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5</v>
      </c>
    </row>
    <row spans="1:3" r="2">
      <c s="3" r="A2" t="s">
        <v>295</v>
      </c>
    </row>
    <row spans="1:3" r="3">
      <c s="4" r="A3" t="s">
        <v>296</v>
      </c>
      <c s="7" r="B3" t="n">
        <v>1530</v>
      </c>
    </row>
    <row spans="1:3" r="4">
      <c s="4" r="A4" t="s">
        <v>297</v>
      </c>
      <c s="5" r="B4" t="n">
        <v>20548</v>
      </c>
    </row>
    <row spans="1:3" r="5">
      <c s="4" r="A5" t="s">
        <v>298</v>
      </c>
      <c s="5" r="B5" t="n">
        <v>21909</v>
      </c>
    </row>
    <row spans="1:3" r="6">
      <c s="4" r="A6" t="s">
        <v>299</v>
      </c>
      <c s="5" r="B6" t="n">
        <v>69622</v>
      </c>
    </row>
    <row spans="1:3" r="7">
      <c s="4" r="A7" t="s">
        <v>300</v>
      </c>
      <c s="7" r="B7" t="n">
        <v>232872</v>
      </c>
      <c s="7" r="C7" t="n">
        <v>220053</v>
      </c>
    </row>
    <row spans="1:3" r="8">
      <c s="4" r="A8" t="s">
        <v>301</v>
      </c>
      <c s="4" r="B8" t="s">
        <v>302</v>
      </c>
    </row>
    <row spans="1:3" r="9">
      <c s="4" r="A9" t="s">
        <v>303</v>
      </c>
      <c s="4" r="B9" t="s">
        <v>304</v>
      </c>
    </row>
    <row spans="1:3" r="10">
      <c s="4" r="A10" t="s">
        <v>305</v>
      </c>
      <c s="4" r="B10" t="s">
        <v>306</v>
      </c>
    </row>
    <row spans="1:3" r="11">
      <c s="4" r="A11" t="s">
        <v>307</v>
      </c>
      <c s="4" r="B11" t="s">
        <v>308</v>
      </c>
    </row>
    <row spans="1:3" r="12">
      <c s="4" r="A12" t="s">
        <v>309</v>
      </c>
      <c s="4" r="B12" t="s">
        <v>310</v>
      </c>
    </row>
    <row spans="1:3" r="13">
      <c s="4" r="A13" t="s">
        <v>290</v>
      </c>
    </row>
    <row spans="1:3" r="14">
      <c s="3" r="A14" t="s">
        <v>295</v>
      </c>
    </row>
    <row spans="1:3" r="15">
      <c s="4" r="A15" t="s">
        <v>300</v>
      </c>
      <c s="7" r="B15" t="n">
        <v>119263</v>
      </c>
      <c s="7" r="C15" t="n">
        <v>117574</v>
      </c>
    </row>
    <row spans="1:3" r="16">
      <c s="4" r="A16" t="s">
        <v>309</v>
      </c>
      <c s="4" r="B16" t="s">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312</v>
      </c>
      <c s="2" r="B1" t="s">
        <v>1</v>
      </c>
    </row>
    <row spans="1:3" r="2">
      <c s="2" r="B2" t="s">
        <v>2</v>
      </c>
      <c s="2" r="C2" t="s">
        <v>68</v>
      </c>
    </row>
    <row spans="1:3" r="3">
      <c s="3" r="A3" t="s">
        <v>313</v>
      </c>
    </row>
    <row spans="1:3" r="4">
      <c s="4" r="A4" t="s">
        <v>314</v>
      </c>
      <c s="7" r="B4" t="n">
        <v>29241</v>
      </c>
      <c s="7" r="C4" t="n">
        <v>29451</v>
      </c>
    </row>
    <row spans="1:3" r="5">
      <c s="4" r="A5" t="s">
        <v>315</v>
      </c>
      <c s="5" r="B5" t="n">
        <v>564</v>
      </c>
      <c s="5" r="C5" t="n">
        <v>791</v>
      </c>
    </row>
    <row spans="1:3" r="6">
      <c s="4" r="A6" t="s">
        <v>316</v>
      </c>
      <c s="7" r="B6" t="n">
        <v>-2</v>
      </c>
      <c s="7" r="C6" t="n">
        <v>-2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0</v>
      </c>
      <c s="2" r="B1" t="s">
        <v>2</v>
      </c>
      <c s="2" r="C1" t="s">
        <v>25</v>
      </c>
    </row>
    <row spans="1:3" r="2">
      <c s="4" r="A2" t="s">
        <v>61</v>
      </c>
      <c s="5" r="B2" t="n">
        <v>10000000</v>
      </c>
      <c s="5" r="C2" t="n">
        <v>10000000</v>
      </c>
    </row>
    <row spans="1:3" r="3">
      <c s="4" r="A3" t="s">
        <v>62</v>
      </c>
      <c s="5" r="B3" t="n">
        <v>0</v>
      </c>
      <c s="5" r="C3" t="n">
        <v>0</v>
      </c>
    </row>
    <row spans="1:3" r="4">
      <c s="4" r="A4" t="s">
        <v>63</v>
      </c>
      <c s="5" r="B4" t="n">
        <v>10000000</v>
      </c>
      <c s="5" r="C4" t="n">
        <v>10000000</v>
      </c>
    </row>
    <row spans="1:3" r="5">
      <c s="4" r="A5" t="s">
        <v>64</v>
      </c>
      <c s="5" r="B5" t="n">
        <v>2907455</v>
      </c>
      <c s="5" r="C5" t="n">
        <v>2900205</v>
      </c>
    </row>
    <row spans="1:3" r="6">
      <c s="4" r="A6" t="s">
        <v>65</v>
      </c>
      <c s="5" r="B6" t="n">
        <v>2851417</v>
      </c>
      <c s="5" r="C6" t="n">
        <v>2844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s="1" r="A1" t="s">
        <v>317</v>
      </c>
      <c s="2" r="B1" t="s">
        <v>1</v>
      </c>
    </row>
    <row spans="1:2" r="2">
      <c s="2" r="B2" t="s">
        <v>318</v>
      </c>
    </row>
    <row spans="1:2" r="3">
      <c s="3" r="A3" t="s">
        <v>319</v>
      </c>
    </row>
    <row spans="1:2" r="4">
      <c s="4" r="A4" t="s">
        <v>320</v>
      </c>
      <c s="7" r="B4" t="n">
        <v>1556</v>
      </c>
    </row>
    <row spans="1:2" r="5">
      <c s="4" r="A5" t="s">
        <v>321</v>
      </c>
      <c s="5" r="B5" t="n">
        <v>273</v>
      </c>
    </row>
    <row spans="1:2" r="6">
      <c s="4" r="A6" t="s">
        <v>322</v>
      </c>
      <c s="7" r="B6" t="n">
        <v>18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23</v>
      </c>
      <c s="2" r="B1" t="s">
        <v>1</v>
      </c>
      <c s="2" r="C1" t="s">
        <v>283</v>
      </c>
    </row>
    <row spans="1:3" r="2">
      <c s="2" r="B2" t="s">
        <v>324</v>
      </c>
      <c s="2" r="C2" t="s">
        <v>325</v>
      </c>
    </row>
    <row spans="1:3" r="3">
      <c s="3" r="A3" t="s">
        <v>284</v>
      </c>
    </row>
    <row spans="1:3" r="4">
      <c s="4" r="A4" t="s">
        <v>326</v>
      </c>
      <c s="7" r="B4" t="n">
        <v>17688</v>
      </c>
      <c s="7" r="C4" t="n">
        <v>10352</v>
      </c>
    </row>
    <row spans="1:3" r="5">
      <c s="4" r="A5" t="s">
        <v>327</v>
      </c>
      <c s="5" r="B5" t="n">
        <v>-118</v>
      </c>
      <c s="5" r="C5" t="n">
        <v>-47</v>
      </c>
    </row>
    <row spans="1:3" r="6">
      <c s="4" r="A6" t="s">
        <v>328</v>
      </c>
      <c s="5" r="B6" t="n">
        <v>13294</v>
      </c>
      <c s="5" r="C6" t="n">
        <v>28748</v>
      </c>
    </row>
    <row spans="1:3" r="7">
      <c s="4" r="A7" t="s">
        <v>329</v>
      </c>
      <c s="5" r="B7" t="n">
        <v>-2463</v>
      </c>
      <c s="5" r="C7" t="n">
        <v>-3192</v>
      </c>
    </row>
    <row spans="1:3" r="8">
      <c s="4" r="A8" t="s">
        <v>300</v>
      </c>
      <c s="5" r="B8" t="n">
        <v>30982</v>
      </c>
      <c s="5" r="C8" t="n">
        <v>39100</v>
      </c>
    </row>
    <row spans="1:3" r="9">
      <c s="4" r="A9" t="s">
        <v>330</v>
      </c>
      <c s="7" r="B9" t="n">
        <v>-2581</v>
      </c>
      <c s="7" r="C9" t="n">
        <v>-3239</v>
      </c>
    </row>
    <row spans="1:3" r="10">
      <c s="4" r="A10" t="s">
        <v>331</v>
      </c>
      <c s="5" r="B10" t="n">
        <v>27</v>
      </c>
      <c s="5" r="C10" t="n">
        <v>9</v>
      </c>
    </row>
    <row spans="1:3" r="11">
      <c s="4" r="A11" t="s">
        <v>332</v>
      </c>
      <c s="5" r="B11" t="n">
        <v>13</v>
      </c>
      <c s="5" r="C11" t="n">
        <v>29</v>
      </c>
    </row>
    <row spans="1:3" r="12">
      <c s="4" r="A12" t="s">
        <v>333</v>
      </c>
      <c s="5" r="B12" t="n">
        <v>40</v>
      </c>
      <c s="5" r="C12" t="n">
        <v>38</v>
      </c>
    </row>
    <row spans="1:3" r="13">
      <c s="4" r="A13" t="s">
        <v>289</v>
      </c>
    </row>
    <row spans="1:3" r="14">
      <c s="3" r="A14" t="s">
        <v>284</v>
      </c>
    </row>
    <row spans="1:3" r="15">
      <c s="4" r="A15" t="s">
        <v>326</v>
      </c>
      <c s="7" r="B15" t="n">
        <v>2497</v>
      </c>
      <c s="7" r="C15" t="n">
        <v>1496</v>
      </c>
    </row>
    <row spans="1:3" r="16">
      <c s="4" r="A16" t="s">
        <v>327</v>
      </c>
      <c s="5" r="B16" t="n">
        <v>-3</v>
      </c>
      <c s="5" r="C16" t="n">
        <v>-4</v>
      </c>
    </row>
    <row spans="1:3" r="17">
      <c s="4" r="A17" t="s">
        <v>328</v>
      </c>
      <c s="5" r="B17" t="n">
        <v>1996</v>
      </c>
      <c s="5" r="C17" t="n">
        <v>10371</v>
      </c>
    </row>
    <row spans="1:3" r="18">
      <c s="4" r="A18" t="s">
        <v>329</v>
      </c>
      <c s="5" r="B18" t="n">
        <v>-4</v>
      </c>
      <c s="5" r="C18" t="n">
        <v>-129</v>
      </c>
    </row>
    <row spans="1:3" r="19">
      <c s="4" r="A19" t="s">
        <v>300</v>
      </c>
      <c s="5" r="B19" t="n">
        <v>4493</v>
      </c>
      <c s="5" r="C19" t="n">
        <v>11867</v>
      </c>
    </row>
    <row spans="1:3" r="20">
      <c s="4" r="A20" t="s">
        <v>330</v>
      </c>
      <c s="5" r="B20" t="n">
        <v>-7</v>
      </c>
      <c s="5" r="C20" t="n">
        <v>-133</v>
      </c>
    </row>
    <row spans="1:3" r="21">
      <c s="4" r="A21" t="s">
        <v>290</v>
      </c>
    </row>
    <row spans="1:3" r="22">
      <c s="3" r="A22" t="s">
        <v>284</v>
      </c>
    </row>
    <row spans="1:3" r="23">
      <c s="4" r="A23" t="s">
        <v>326</v>
      </c>
      <c s="5" r="B23" t="n">
        <v>5302</v>
      </c>
      <c s="5" r="C23" t="n">
        <v>8169</v>
      </c>
    </row>
    <row spans="1:3" r="24">
      <c s="4" r="A24" t="s">
        <v>327</v>
      </c>
      <c s="5" r="B24" t="n">
        <v>-9</v>
      </c>
      <c s="5" r="C24" t="n">
        <v>-40</v>
      </c>
    </row>
    <row spans="1:3" r="25">
      <c s="4" r="A25" t="s">
        <v>328</v>
      </c>
      <c s="5" r="B25" t="n">
        <v>8500</v>
      </c>
      <c s="5" r="C25" t="n">
        <v>14486</v>
      </c>
    </row>
    <row spans="1:3" r="26">
      <c s="4" r="A26" t="s">
        <v>329</v>
      </c>
      <c s="5" r="B26" t="n">
        <v>-161</v>
      </c>
      <c s="5" r="C26" t="n">
        <v>-344</v>
      </c>
    </row>
    <row spans="1:3" r="27">
      <c s="4" r="A27" t="s">
        <v>300</v>
      </c>
      <c s="5" r="B27" t="n">
        <v>13802</v>
      </c>
      <c s="5" r="C27" t="n">
        <v>22655</v>
      </c>
    </row>
    <row spans="1:3" r="28">
      <c s="4" r="A28" t="s">
        <v>330</v>
      </c>
      <c s="5" r="B28" t="n">
        <v>-170</v>
      </c>
      <c s="5" r="C28" t="n">
        <v>-384</v>
      </c>
    </row>
    <row spans="1:3" r="29">
      <c s="4" r="A29" t="s">
        <v>291</v>
      </c>
    </row>
    <row spans="1:3" r="30">
      <c s="3" r="A30" t="s">
        <v>284</v>
      </c>
    </row>
    <row spans="1:3" r="31">
      <c s="4" r="A31" t="s">
        <v>326</v>
      </c>
      <c s="5" r="B31" t="n">
        <v>0</v>
      </c>
      <c s="5" r="C31" t="n">
        <v>0</v>
      </c>
    </row>
    <row spans="1:3" r="32">
      <c s="4" r="A32" t="s">
        <v>327</v>
      </c>
      <c s="5" r="B32" t="n">
        <v>0</v>
      </c>
      <c s="5" r="C32" t="n">
        <v>0</v>
      </c>
    </row>
    <row spans="1:3" r="33">
      <c s="4" r="A33" t="s">
        <v>328</v>
      </c>
      <c s="5" r="B33" t="n">
        <v>2798</v>
      </c>
      <c s="5" r="C33" t="n">
        <v>2432</v>
      </c>
    </row>
    <row spans="1:3" r="34">
      <c s="4" r="A34" t="s">
        <v>329</v>
      </c>
      <c s="5" r="B34" t="n">
        <v>-2298</v>
      </c>
      <c s="5" r="C34" t="n">
        <v>-2709</v>
      </c>
    </row>
    <row spans="1:3" r="35">
      <c s="4" r="A35" t="s">
        <v>300</v>
      </c>
      <c s="5" r="B35" t="n">
        <v>2798</v>
      </c>
      <c s="5" r="C35" t="n">
        <v>2432</v>
      </c>
    </row>
    <row spans="1:3" r="36">
      <c s="4" r="A36" t="s">
        <v>330</v>
      </c>
      <c s="5" r="B36" t="n">
        <v>-2298</v>
      </c>
      <c s="5" r="C36" t="n">
        <v>-2709</v>
      </c>
    </row>
    <row spans="1:3" r="37">
      <c s="4" r="A37" t="s">
        <v>293</v>
      </c>
    </row>
    <row spans="1:3" r="38">
      <c s="3" r="A38" t="s">
        <v>284</v>
      </c>
    </row>
    <row spans="1:3" r="39">
      <c s="4" r="A39" t="s">
        <v>326</v>
      </c>
      <c s="5" r="B39" t="n">
        <v>9889</v>
      </c>
      <c s="5" r="C39" t="n">
        <v>687</v>
      </c>
    </row>
    <row spans="1:3" r="40">
      <c s="4" r="A40" t="s">
        <v>327</v>
      </c>
      <c s="5" r="B40" t="n">
        <v>-106</v>
      </c>
      <c s="5" r="C40" t="n">
        <v>-3</v>
      </c>
    </row>
    <row spans="1:3" r="41">
      <c s="4" r="A41" t="s">
        <v>328</v>
      </c>
      <c s="5" r="B41" t="n">
        <v>0</v>
      </c>
      <c s="5" r="C41" t="n">
        <v>1459</v>
      </c>
    </row>
    <row spans="1:3" r="42">
      <c s="4" r="A42" t="s">
        <v>329</v>
      </c>
      <c s="5" r="B42" t="n">
        <v>0</v>
      </c>
      <c s="5" r="C42" t="n">
        <v>-10</v>
      </c>
    </row>
    <row spans="1:3" r="43">
      <c s="4" r="A43" t="s">
        <v>300</v>
      </c>
      <c s="5" r="B43" t="n">
        <v>9889</v>
      </c>
      <c s="5" r="C43" t="n">
        <v>2146</v>
      </c>
    </row>
    <row spans="1:3" r="44">
      <c s="4" r="A44" t="s">
        <v>330</v>
      </c>
      <c s="7" r="B44" t="n">
        <v>-106</v>
      </c>
      <c s="7" r="C44" t="n">
        <v>-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34</v>
      </c>
      <c s="2" r="B1" t="s">
        <v>2</v>
      </c>
      <c s="2" r="C1" t="s">
        <v>25</v>
      </c>
    </row>
    <row spans="1:3" r="2">
      <c s="3" r="A2" t="s">
        <v>284</v>
      </c>
    </row>
    <row spans="1:3" r="3">
      <c s="4" r="A3" t="s">
        <v>335</v>
      </c>
      <c s="10" r="B3" t="n">
        <v>30.5</v>
      </c>
      <c s="10" r="C3" t="n">
        <v>3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5</v>
      </c>
    </row>
    <row spans="1:3" r="2">
      <c s="3" r="A2" t="s">
        <v>337</v>
      </c>
    </row>
    <row spans="1:3" r="3">
      <c s="4" r="A3" t="s">
        <v>338</v>
      </c>
      <c s="7" r="B3" t="n">
        <v>453020</v>
      </c>
      <c s="7" r="C3" t="n">
        <v>403194</v>
      </c>
    </row>
    <row spans="1:3" r="4">
      <c s="4" r="A4" t="s">
        <v>71</v>
      </c>
      <c s="5" r="B4" t="n">
        <v>591</v>
      </c>
      <c s="5" r="C4" t="n">
        <v>358</v>
      </c>
    </row>
    <row spans="1:3" r="5">
      <c s="4" r="A5" t="s">
        <v>339</v>
      </c>
      <c s="5" r="B5" t="n">
        <v>69684</v>
      </c>
      <c s="5" r="C5" t="n">
        <v>58790</v>
      </c>
    </row>
    <row spans="1:3" r="6">
      <c s="4" r="A6" t="s">
        <v>340</v>
      </c>
      <c s="5" r="B6" t="n">
        <v>29882</v>
      </c>
      <c s="5" r="C6" t="n">
        <v>26134</v>
      </c>
    </row>
    <row spans="1:3" r="7">
      <c s="4" r="A7" t="s">
        <v>341</v>
      </c>
      <c s="5" r="B7" t="n">
        <v>553177</v>
      </c>
      <c s="5" r="C7" t="n">
        <v>488476</v>
      </c>
    </row>
    <row spans="1:3" r="8">
      <c s="4" r="A8" t="s">
        <v>342</v>
      </c>
      <c s="5" r="B8" t="n">
        <v>-171</v>
      </c>
      <c s="5" r="C8" t="n">
        <v>-197</v>
      </c>
    </row>
    <row spans="1:3" r="9">
      <c s="4" r="A9" t="s">
        <v>343</v>
      </c>
      <c s="5" r="B9" t="n">
        <v>-86</v>
      </c>
      <c s="5" r="C9" t="n">
        <v>-126</v>
      </c>
    </row>
    <row spans="1:3" r="10">
      <c s="4" r="A10" t="s">
        <v>344</v>
      </c>
      <c s="5" r="B10" t="n">
        <v>552920</v>
      </c>
      <c s="5" r="C10" t="n">
        <v>488153</v>
      </c>
    </row>
    <row spans="1:3" r="11">
      <c s="4" r="A11" t="s">
        <v>345</v>
      </c>
    </row>
    <row spans="1:3" r="12">
      <c s="3" r="A12" t="s">
        <v>337</v>
      </c>
    </row>
    <row spans="1:3" r="13">
      <c s="4" r="A13" t="s">
        <v>338</v>
      </c>
      <c s="5" r="B13" t="n">
        <v>213985</v>
      </c>
      <c s="5" r="C13" t="n">
        <v>189743</v>
      </c>
    </row>
    <row spans="1:3" r="14">
      <c s="4" r="A14" t="s">
        <v>344</v>
      </c>
      <c s="5" r="B14" t="n">
        <v>213786</v>
      </c>
      <c s="5" r="C14" t="n">
        <v>189529</v>
      </c>
    </row>
    <row spans="1:3" r="15">
      <c s="4" r="A15" t="s">
        <v>346</v>
      </c>
    </row>
    <row spans="1:3" r="16">
      <c s="3" r="A16" t="s">
        <v>337</v>
      </c>
    </row>
    <row spans="1:3" r="17">
      <c s="4" r="A17" t="s">
        <v>338</v>
      </c>
      <c s="5" r="B17" t="n">
        <v>238723</v>
      </c>
      <c s="5" r="C17" t="n">
        <v>211162</v>
      </c>
    </row>
    <row spans="1:3" r="18">
      <c s="4" r="A18" t="s">
        <v>344</v>
      </c>
      <c s="5" r="B18" t="n">
        <v>238723</v>
      </c>
      <c s="5" r="C18" t="n">
        <v>211162</v>
      </c>
    </row>
    <row spans="1:3" r="19">
      <c s="4" r="A19" t="s">
        <v>347</v>
      </c>
    </row>
    <row spans="1:3" r="20">
      <c s="3" r="A20" t="s">
        <v>337</v>
      </c>
    </row>
    <row spans="1:3" r="21">
      <c s="4" r="A21" t="s">
        <v>338</v>
      </c>
      <c s="5" r="B21" t="n">
        <v>312</v>
      </c>
      <c s="5" r="C21" t="n">
        <v>2289</v>
      </c>
    </row>
    <row spans="1:3" r="22">
      <c s="4" r="A22" t="s">
        <v>344</v>
      </c>
      <c s="7" r="B22" t="n">
        <v>312</v>
      </c>
      <c s="7" r="C22" t="n">
        <v>22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8</v>
      </c>
      <c s="2" r="B1" t="s">
        <v>67</v>
      </c>
      <c s="2" r="D1" t="s">
        <v>1</v>
      </c>
    </row>
    <row spans="1:6" r="2">
      <c s="2" r="B2" t="s">
        <v>2</v>
      </c>
      <c s="2" r="C2" t="s">
        <v>68</v>
      </c>
      <c s="2" r="D2" t="s">
        <v>2</v>
      </c>
      <c s="2" r="E2" t="s">
        <v>68</v>
      </c>
      <c s="2" r="F2" t="s">
        <v>25</v>
      </c>
    </row>
    <row spans="1:6" r="3">
      <c s="3" r="A3" t="s">
        <v>349</v>
      </c>
    </row>
    <row spans="1:6" r="4">
      <c s="4" r="A4" t="s">
        <v>350</v>
      </c>
      <c s="7" r="B4" t="n">
        <v>6699</v>
      </c>
      <c s="7" r="C4" t="n">
        <v>6176</v>
      </c>
      <c s="7" r="D4" t="n">
        <v>6361</v>
      </c>
      <c s="7" r="E4" t="n">
        <v>7189</v>
      </c>
    </row>
    <row spans="1:6" r="5">
      <c s="4" r="A5" t="s">
        <v>351</v>
      </c>
      <c s="5" r="B5" t="n">
        <v>-85</v>
      </c>
      <c s="5" r="C5" t="n">
        <v>-127</v>
      </c>
      <c s="5" r="D5" t="n">
        <v>-259</v>
      </c>
      <c s="5" r="E5" t="n">
        <v>-1570</v>
      </c>
    </row>
    <row spans="1:6" r="6">
      <c s="4" r="A6" t="s">
        <v>352</v>
      </c>
      <c s="5" r="B6" t="n">
        <v>11</v>
      </c>
      <c s="5" r="C6" t="n">
        <v>17</v>
      </c>
      <c s="5" r="D6" t="n">
        <v>38</v>
      </c>
      <c s="5" r="E6" t="n">
        <v>37</v>
      </c>
    </row>
    <row spans="1:6" r="7">
      <c s="4" r="A7" t="s">
        <v>353</v>
      </c>
      <c s="5" r="B7" t="n">
        <v>100</v>
      </c>
      <c s="5" r="C7" t="n">
        <v>165</v>
      </c>
      <c s="5" r="D7" t="n">
        <v>585</v>
      </c>
      <c s="5" r="E7" t="n">
        <v>575</v>
      </c>
    </row>
    <row spans="1:6" r="8">
      <c s="4" r="A8" t="s">
        <v>354</v>
      </c>
      <c s="5" r="B8" t="n">
        <v>6725</v>
      </c>
      <c s="5" r="C8" t="n">
        <v>6231</v>
      </c>
      <c s="5" r="D8" t="n">
        <v>6725</v>
      </c>
      <c s="5" r="E8" t="n">
        <v>6231</v>
      </c>
    </row>
    <row spans="1:6" r="9">
      <c s="4" r="A9" t="s">
        <v>355</v>
      </c>
      <c s="5" r="B9" t="n">
        <v>367</v>
      </c>
      <c s="5" r="D9" t="n">
        <v>367</v>
      </c>
      <c s="7" r="F9" t="n">
        <v>426</v>
      </c>
    </row>
    <row spans="1:6" r="10">
      <c s="4" r="A10" t="s">
        <v>356</v>
      </c>
      <c s="5" r="B10" t="n">
        <v>6358</v>
      </c>
      <c s="5" r="D10" t="n">
        <v>6358</v>
      </c>
      <c s="5" r="F10" t="n">
        <v>5935</v>
      </c>
    </row>
    <row spans="1:6" r="11">
      <c s="3" r="A11" t="s">
        <v>357</v>
      </c>
    </row>
    <row spans="1:6" r="12">
      <c s="4" r="A12" t="s">
        <v>358</v>
      </c>
      <c s="5" r="B12" t="n">
        <v>552920</v>
      </c>
      <c s="5" r="D12" t="n">
        <v>552920</v>
      </c>
      <c s="5" r="F12" t="n">
        <v>488153</v>
      </c>
    </row>
    <row spans="1:6" r="13">
      <c s="4" r="A13" t="s">
        <v>355</v>
      </c>
      <c s="5" r="B13" t="n">
        <v>5530</v>
      </c>
      <c s="5" r="D13" t="n">
        <v>5530</v>
      </c>
      <c s="5" r="F13" t="n">
        <v>6768</v>
      </c>
    </row>
    <row spans="1:6" r="14">
      <c s="4" r="A14" t="s">
        <v>359</v>
      </c>
      <c s="5" r="B14" t="n">
        <v>1762</v>
      </c>
      <c s="5" r="D14" t="n">
        <v>1762</v>
      </c>
      <c s="5" r="F14" t="n">
        <v>588</v>
      </c>
    </row>
    <row spans="1:6" r="15">
      <c s="4" r="A15" t="s">
        <v>356</v>
      </c>
      <c s="5" r="B15" t="n">
        <v>545628</v>
      </c>
      <c s="5" r="D15" t="n">
        <v>545628</v>
      </c>
      <c s="5" r="F15" t="n">
        <v>480797</v>
      </c>
    </row>
    <row spans="1:6" r="16">
      <c s="4" r="A16" t="s">
        <v>360</v>
      </c>
    </row>
    <row spans="1:6" r="17">
      <c s="3" r="A17" t="s">
        <v>349</v>
      </c>
    </row>
    <row spans="1:6" r="18">
      <c s="4" r="A18" t="s">
        <v>350</v>
      </c>
      <c s="5" r="B18" t="n">
        <v>1528</v>
      </c>
      <c s="5" r="C18" t="n">
        <v>1448</v>
      </c>
      <c s="5" r="D18" t="n">
        <v>1878</v>
      </c>
      <c s="5" r="E18" t="n">
        <v>1444</v>
      </c>
    </row>
    <row spans="1:6" r="19">
      <c s="4" r="A19" t="s">
        <v>351</v>
      </c>
      <c s="5" r="B19" t="n">
        <v>0</v>
      </c>
      <c s="5" r="C19" t="n">
        <v>-110</v>
      </c>
      <c s="5" r="D19" t="n">
        <v>-101</v>
      </c>
      <c s="5" r="E19" t="n">
        <v>-123</v>
      </c>
    </row>
    <row spans="1:6" r="20">
      <c s="4" r="A20" t="s">
        <v>352</v>
      </c>
      <c s="5" r="B20" t="n">
        <v>7</v>
      </c>
      <c s="5" r="C20" t="n">
        <v>0</v>
      </c>
      <c s="5" r="D20" t="n">
        <v>7</v>
      </c>
      <c s="5" r="E20" t="n">
        <v>2</v>
      </c>
    </row>
    <row spans="1:6" r="21">
      <c s="4" r="A21" t="s">
        <v>353</v>
      </c>
      <c s="5" r="B21" t="n">
        <v>-68</v>
      </c>
      <c s="5" r="C21" t="n">
        <v>261</v>
      </c>
      <c s="5" r="D21" t="n">
        <v>-317</v>
      </c>
      <c s="5" r="E21" t="n">
        <v>276</v>
      </c>
    </row>
    <row spans="1:6" r="22">
      <c s="4" r="A22" t="s">
        <v>354</v>
      </c>
      <c s="5" r="B22" t="n">
        <v>1467</v>
      </c>
      <c s="5" r="C22" t="n">
        <v>1599</v>
      </c>
      <c s="5" r="D22" t="n">
        <v>1467</v>
      </c>
      <c s="5" r="E22" t="n">
        <v>1599</v>
      </c>
    </row>
    <row spans="1:6" r="23">
      <c s="4" r="A23" t="s">
        <v>355</v>
      </c>
      <c s="5" r="B23" t="n">
        <v>0</v>
      </c>
      <c s="5" r="D23" t="n">
        <v>0</v>
      </c>
      <c s="5" r="F23" t="n">
        <v>15</v>
      </c>
    </row>
    <row spans="1:6" r="24">
      <c s="4" r="A24" t="s">
        <v>356</v>
      </c>
      <c s="5" r="B24" t="n">
        <v>1467</v>
      </c>
      <c s="5" r="D24" t="n">
        <v>1467</v>
      </c>
      <c s="5" r="F24" t="n">
        <v>1863</v>
      </c>
    </row>
    <row spans="1:6" r="25">
      <c s="3" r="A25" t="s">
        <v>357</v>
      </c>
    </row>
    <row spans="1:6" r="26">
      <c s="4" r="A26" t="s">
        <v>358</v>
      </c>
      <c s="5" r="B26" t="n">
        <v>213786</v>
      </c>
      <c s="5" r="D26" t="n">
        <v>213786</v>
      </c>
      <c s="5" r="F26" t="n">
        <v>189529</v>
      </c>
    </row>
    <row spans="1:6" r="27">
      <c s="4" r="A27" t="s">
        <v>355</v>
      </c>
      <c s="5" r="B27" t="n">
        <v>333</v>
      </c>
      <c s="5" r="D27" t="n">
        <v>333</v>
      </c>
      <c s="5" r="F27" t="n">
        <v>97</v>
      </c>
    </row>
    <row spans="1:6" r="28">
      <c s="4" r="A28" t="s">
        <v>359</v>
      </c>
      <c s="5" r="B28" t="n">
        <v>1762</v>
      </c>
      <c s="5" r="D28" t="n">
        <v>1762</v>
      </c>
      <c s="5" r="F28" t="n">
        <v>588</v>
      </c>
    </row>
    <row spans="1:6" r="29">
      <c s="4" r="A29" t="s">
        <v>356</v>
      </c>
      <c s="5" r="B29" t="n">
        <v>211691</v>
      </c>
      <c s="5" r="D29" t="n">
        <v>211691</v>
      </c>
      <c s="5" r="F29" t="n">
        <v>188844</v>
      </c>
    </row>
    <row spans="1:6" r="30">
      <c s="4" r="A30" t="s">
        <v>361</v>
      </c>
    </row>
    <row spans="1:6" r="31">
      <c s="3" r="A31" t="s">
        <v>349</v>
      </c>
    </row>
    <row spans="1:6" r="32">
      <c s="4" r="A32" t="s">
        <v>350</v>
      </c>
      <c s="5" r="B32" t="n">
        <v>31</v>
      </c>
      <c s="5" r="C32" t="n">
        <v>29</v>
      </c>
      <c s="5" r="D32" t="n">
        <v>17</v>
      </c>
      <c s="5" r="E32" t="n">
        <v>12</v>
      </c>
    </row>
    <row spans="1:6" r="33">
      <c s="4" r="A33" t="s">
        <v>351</v>
      </c>
      <c s="5" r="B33" t="n">
        <v>-8</v>
      </c>
      <c s="5" r="C33" t="n">
        <v>-14</v>
      </c>
      <c s="5" r="D33" t="n">
        <v>-22</v>
      </c>
      <c s="5" r="E33" t="n">
        <v>-26</v>
      </c>
    </row>
    <row spans="1:6" r="34">
      <c s="4" r="A34" t="s">
        <v>352</v>
      </c>
      <c s="5" r="B34" t="n">
        <v>2</v>
      </c>
      <c s="5" r="C34" t="n">
        <v>0</v>
      </c>
      <c s="5" r="D34" t="n">
        <v>3</v>
      </c>
      <c s="5" r="E34" t="n">
        <v>0</v>
      </c>
    </row>
    <row spans="1:6" r="35">
      <c s="4" r="A35" t="s">
        <v>353</v>
      </c>
      <c s="5" r="B35" t="n">
        <v>14</v>
      </c>
      <c s="5" r="C35" t="n">
        <v>14</v>
      </c>
      <c s="5" r="D35" t="n">
        <v>41</v>
      </c>
      <c s="5" r="E35" t="n">
        <v>43</v>
      </c>
    </row>
    <row spans="1:6" r="36">
      <c s="4" r="A36" t="s">
        <v>354</v>
      </c>
      <c s="5" r="B36" t="n">
        <v>39</v>
      </c>
      <c s="5" r="C36" t="n">
        <v>29</v>
      </c>
      <c s="5" r="D36" t="n">
        <v>39</v>
      </c>
      <c s="5" r="E36" t="n">
        <v>29</v>
      </c>
    </row>
    <row spans="1:6" r="37">
      <c s="4" r="A37" t="s">
        <v>355</v>
      </c>
      <c s="5" r="B37" t="n">
        <v>0</v>
      </c>
      <c s="5" r="D37" t="n">
        <v>0</v>
      </c>
      <c s="5" r="F37" t="n">
        <v>0</v>
      </c>
    </row>
    <row spans="1:6" r="38">
      <c s="4" r="A38" t="s">
        <v>356</v>
      </c>
      <c s="5" r="B38" t="n">
        <v>39</v>
      </c>
      <c s="5" r="D38" t="n">
        <v>39</v>
      </c>
      <c s="5" r="F38" t="n">
        <v>17</v>
      </c>
    </row>
    <row spans="1:6" r="39">
      <c s="3" r="A39" t="s">
        <v>357</v>
      </c>
    </row>
    <row spans="1:6" r="40">
      <c s="4" r="A40" t="s">
        <v>358</v>
      </c>
      <c s="5" r="B40" t="n">
        <v>591</v>
      </c>
      <c s="5" r="D40" t="n">
        <v>591</v>
      </c>
      <c s="5" r="F40" t="n">
        <v>357</v>
      </c>
    </row>
    <row spans="1:6" r="41">
      <c s="4" r="A41" t="s">
        <v>355</v>
      </c>
      <c s="5" r="B41" t="n">
        <v>0</v>
      </c>
      <c s="5" r="D41" t="n">
        <v>0</v>
      </c>
      <c s="5" r="F41" t="n">
        <v>0</v>
      </c>
    </row>
    <row spans="1:6" r="42">
      <c s="4" r="A42" t="s">
        <v>359</v>
      </c>
      <c s="5" r="B42" t="n">
        <v>0</v>
      </c>
      <c s="5" r="D42" t="n">
        <v>0</v>
      </c>
      <c s="5" r="F42" t="n">
        <v>0</v>
      </c>
    </row>
    <row spans="1:6" r="43">
      <c s="4" r="A43" t="s">
        <v>356</v>
      </c>
      <c s="5" r="B43" t="n">
        <v>591</v>
      </c>
      <c s="5" r="D43" t="n">
        <v>591</v>
      </c>
      <c s="5" r="F43" t="n">
        <v>357</v>
      </c>
    </row>
    <row spans="1:6" r="44">
      <c s="4" r="A44" t="s">
        <v>346</v>
      </c>
    </row>
    <row spans="1:6" r="45">
      <c s="3" r="A45" t="s">
        <v>349</v>
      </c>
    </row>
    <row spans="1:6" r="46">
      <c s="4" r="A46" t="s">
        <v>350</v>
      </c>
      <c s="5" r="B46" t="n">
        <v>4216</v>
      </c>
      <c s="5" r="C46" t="n">
        <v>3725</v>
      </c>
      <c s="5" r="D46" t="n">
        <v>3645</v>
      </c>
      <c s="5" r="E46" t="n">
        <v>4789</v>
      </c>
    </row>
    <row spans="1:6" r="47">
      <c s="4" r="A47" t="s">
        <v>351</v>
      </c>
      <c s="5" r="B47" t="n">
        <v>0</v>
      </c>
      <c s="5" r="C47" t="n">
        <v>-3</v>
      </c>
      <c s="5" r="D47" t="n">
        <v>-59</v>
      </c>
      <c s="5" r="E47" t="n">
        <v>-1421</v>
      </c>
    </row>
    <row spans="1:6" r="48">
      <c s="4" r="A48" t="s">
        <v>352</v>
      </c>
      <c s="5" r="B48" t="n">
        <v>0</v>
      </c>
      <c s="5" r="C48" t="n">
        <v>4</v>
      </c>
      <c s="5" r="D48" t="n">
        <v>22</v>
      </c>
      <c s="5" r="E48" t="n">
        <v>17</v>
      </c>
    </row>
    <row spans="1:6" r="49">
      <c s="4" r="A49" t="s">
        <v>353</v>
      </c>
      <c s="5" r="B49" t="n">
        <v>91</v>
      </c>
      <c s="5" r="C49" t="n">
        <v>-67</v>
      </c>
      <c s="5" r="D49" t="n">
        <v>699</v>
      </c>
      <c s="5" r="E49" t="n">
        <v>274</v>
      </c>
    </row>
    <row spans="1:6" r="50">
      <c s="4" r="A50" t="s">
        <v>354</v>
      </c>
      <c s="5" r="B50" t="n">
        <v>4307</v>
      </c>
      <c s="5" r="C50" t="n">
        <v>3659</v>
      </c>
      <c s="5" r="D50" t="n">
        <v>4307</v>
      </c>
      <c s="5" r="E50" t="n">
        <v>3659</v>
      </c>
    </row>
    <row spans="1:6" r="51">
      <c s="4" r="A51" t="s">
        <v>355</v>
      </c>
      <c s="5" r="B51" t="n">
        <v>328</v>
      </c>
      <c s="5" r="D51" t="n">
        <v>328</v>
      </c>
      <c s="5" r="F51" t="n">
        <v>366</v>
      </c>
    </row>
    <row spans="1:6" r="52">
      <c s="4" r="A52" t="s">
        <v>356</v>
      </c>
      <c s="5" r="B52" t="n">
        <v>3979</v>
      </c>
      <c s="5" r="D52" t="n">
        <v>3979</v>
      </c>
      <c s="5" r="F52" t="n">
        <v>3279</v>
      </c>
    </row>
    <row spans="1:6" r="53">
      <c s="3" r="A53" t="s">
        <v>357</v>
      </c>
    </row>
    <row spans="1:6" r="54">
      <c s="4" r="A54" t="s">
        <v>358</v>
      </c>
      <c s="5" r="B54" t="n">
        <v>238723</v>
      </c>
      <c s="5" r="D54" t="n">
        <v>238723</v>
      </c>
      <c s="5" r="F54" t="n">
        <v>211162</v>
      </c>
    </row>
    <row spans="1:6" r="55">
      <c s="4" r="A55" t="s">
        <v>355</v>
      </c>
      <c s="5" r="B55" t="n">
        <v>5001</v>
      </c>
      <c s="5" r="D55" t="n">
        <v>5001</v>
      </c>
      <c s="5" r="F55" t="n">
        <v>6240</v>
      </c>
    </row>
    <row spans="1:6" r="56">
      <c s="4" r="A56" t="s">
        <v>359</v>
      </c>
      <c s="5" r="B56" t="n">
        <v>0</v>
      </c>
      <c s="5" r="D56" t="n">
        <v>0</v>
      </c>
      <c s="5" r="F56" t="n">
        <v>0</v>
      </c>
    </row>
    <row spans="1:6" r="57">
      <c s="4" r="A57" t="s">
        <v>356</v>
      </c>
      <c s="5" r="B57" t="n">
        <v>233722</v>
      </c>
      <c s="5" r="D57" t="n">
        <v>233722</v>
      </c>
      <c s="5" r="F57" t="n">
        <v>204922</v>
      </c>
    </row>
    <row spans="1:6" r="58">
      <c s="4" r="A58" t="s">
        <v>347</v>
      </c>
    </row>
    <row spans="1:6" r="59">
      <c s="3" r="A59" t="s">
        <v>349</v>
      </c>
    </row>
    <row spans="1:6" r="60">
      <c s="4" r="A60" t="s">
        <v>350</v>
      </c>
      <c s="5" r="B60" t="n">
        <v>19</v>
      </c>
      <c s="5" r="C60" t="n">
        <v>25</v>
      </c>
      <c s="5" r="D60" t="n">
        <v>13</v>
      </c>
      <c s="5" r="E60" t="n">
        <v>31</v>
      </c>
    </row>
    <row spans="1:6" r="61">
      <c s="4" r="A61" t="s">
        <v>351</v>
      </c>
      <c s="5" r="B61" t="n">
        <v>0</v>
      </c>
      <c s="5" r="C61" t="n">
        <v>0</v>
      </c>
      <c s="5" r="D61" t="n">
        <v>0</v>
      </c>
      <c s="5" r="E61" t="n">
        <v>0</v>
      </c>
    </row>
    <row spans="1:6" r="62">
      <c s="4" r="A62" t="s">
        <v>352</v>
      </c>
      <c s="5" r="B62" t="n">
        <v>0</v>
      </c>
      <c s="5" r="C62" t="n">
        <v>0</v>
      </c>
      <c s="5" r="D62" t="n">
        <v>0</v>
      </c>
      <c s="5" r="E62" t="n">
        <v>2</v>
      </c>
    </row>
    <row spans="1:6" r="63">
      <c s="4" r="A63" t="s">
        <v>353</v>
      </c>
      <c s="5" r="B63" t="n">
        <v>-3</v>
      </c>
      <c s="5" r="C63" t="n">
        <v>9</v>
      </c>
      <c s="5" r="D63" t="n">
        <v>3</v>
      </c>
      <c s="5" r="E63" t="n">
        <v>1</v>
      </c>
    </row>
    <row spans="1:6" r="64">
      <c s="4" r="A64" t="s">
        <v>354</v>
      </c>
      <c s="5" r="B64" t="n">
        <v>16</v>
      </c>
      <c s="5" r="C64" t="n">
        <v>34</v>
      </c>
      <c s="5" r="D64" t="n">
        <v>16</v>
      </c>
      <c s="5" r="E64" t="n">
        <v>34</v>
      </c>
    </row>
    <row spans="1:6" r="65">
      <c s="4" r="A65" t="s">
        <v>355</v>
      </c>
      <c s="5" r="B65" t="n">
        <v>16</v>
      </c>
      <c s="5" r="D65" t="n">
        <v>16</v>
      </c>
      <c s="5" r="F65" t="n">
        <v>11</v>
      </c>
    </row>
    <row spans="1:6" r="66">
      <c s="4" r="A66" t="s">
        <v>356</v>
      </c>
      <c s="5" r="B66" t="n">
        <v>0</v>
      </c>
      <c s="5" r="D66" t="n">
        <v>0</v>
      </c>
      <c s="5" r="F66" t="n">
        <v>2</v>
      </c>
    </row>
    <row spans="1:6" r="67">
      <c s="3" r="A67" t="s">
        <v>357</v>
      </c>
    </row>
    <row spans="1:6" r="68">
      <c s="4" r="A68" t="s">
        <v>358</v>
      </c>
      <c s="5" r="B68" t="n">
        <v>312</v>
      </c>
      <c s="5" r="D68" t="n">
        <v>312</v>
      </c>
      <c s="5" r="F68" t="n">
        <v>2289</v>
      </c>
    </row>
    <row spans="1:6" r="69">
      <c s="4" r="A69" t="s">
        <v>355</v>
      </c>
      <c s="5" r="B69" t="n">
        <v>94</v>
      </c>
      <c s="5" r="D69" t="n">
        <v>94</v>
      </c>
      <c s="5" r="F69" t="n">
        <v>103</v>
      </c>
    </row>
    <row spans="1:6" r="70">
      <c s="4" r="A70" t="s">
        <v>359</v>
      </c>
      <c s="5" r="B70" t="n">
        <v>0</v>
      </c>
      <c s="5" r="D70" t="n">
        <v>0</v>
      </c>
      <c s="5" r="F70" t="n">
        <v>0</v>
      </c>
    </row>
    <row spans="1:6" r="71">
      <c s="4" r="A71" t="s">
        <v>356</v>
      </c>
      <c s="5" r="B71" t="n">
        <v>218</v>
      </c>
      <c s="5" r="D71" t="n">
        <v>218</v>
      </c>
      <c s="5" r="F71" t="n">
        <v>2186</v>
      </c>
    </row>
    <row spans="1:6" r="72">
      <c s="4" r="A72" t="s">
        <v>362</v>
      </c>
    </row>
    <row spans="1:6" r="73">
      <c s="3" r="A73" t="s">
        <v>349</v>
      </c>
    </row>
    <row spans="1:6" r="74">
      <c s="4" r="A74" t="s">
        <v>350</v>
      </c>
      <c s="5" r="B74" t="n">
        <v>830</v>
      </c>
      <c s="5" r="C74" t="n">
        <v>869</v>
      </c>
      <c s="5" r="D74" t="n">
        <v>733</v>
      </c>
      <c s="5" r="E74" t="n">
        <v>859</v>
      </c>
    </row>
    <row spans="1:6" r="75">
      <c s="4" r="A75" t="s">
        <v>351</v>
      </c>
      <c s="5" r="B75" t="n">
        <v>-77</v>
      </c>
      <c s="5" r="C75" t="n">
        <v>0</v>
      </c>
      <c s="5" r="D75" t="n">
        <v>-77</v>
      </c>
      <c s="5" r="E75" t="n">
        <v>0</v>
      </c>
    </row>
    <row spans="1:6" r="76">
      <c s="4" r="A76" t="s">
        <v>352</v>
      </c>
      <c s="5" r="B76" t="n">
        <v>2</v>
      </c>
      <c s="5" r="C76" t="n">
        <v>13</v>
      </c>
      <c s="5" r="D76" t="n">
        <v>6</v>
      </c>
      <c s="5" r="E76" t="n">
        <v>16</v>
      </c>
    </row>
    <row spans="1:6" r="77">
      <c s="4" r="A77" t="s">
        <v>353</v>
      </c>
      <c s="5" r="B77" t="n">
        <v>57</v>
      </c>
      <c s="5" r="C77" t="n">
        <v>-51</v>
      </c>
      <c s="5" r="D77" t="n">
        <v>150</v>
      </c>
      <c s="5" r="E77" t="n">
        <v>-44</v>
      </c>
    </row>
    <row spans="1:6" r="78">
      <c s="4" r="A78" t="s">
        <v>354</v>
      </c>
      <c s="5" r="B78" t="n">
        <v>812</v>
      </c>
      <c s="5" r="C78" t="n">
        <v>831</v>
      </c>
      <c s="5" r="D78" t="n">
        <v>812</v>
      </c>
      <c s="5" r="E78" t="n">
        <v>831</v>
      </c>
    </row>
    <row spans="1:6" r="79">
      <c s="4" r="A79" t="s">
        <v>355</v>
      </c>
      <c s="5" r="B79" t="n">
        <v>23</v>
      </c>
      <c s="5" r="D79" t="n">
        <v>23</v>
      </c>
      <c s="5" r="F79" t="n">
        <v>34</v>
      </c>
    </row>
    <row spans="1:6" r="80">
      <c s="4" r="A80" t="s">
        <v>356</v>
      </c>
      <c s="5" r="B80" t="n">
        <v>789</v>
      </c>
      <c s="5" r="D80" t="n">
        <v>789</v>
      </c>
      <c s="5" r="F80" t="n">
        <v>699</v>
      </c>
    </row>
    <row spans="1:6" r="81">
      <c s="3" r="A81" t="s">
        <v>357</v>
      </c>
    </row>
    <row spans="1:6" r="82">
      <c s="4" r="A82" t="s">
        <v>358</v>
      </c>
      <c s="5" r="B82" t="n">
        <v>69626</v>
      </c>
      <c s="5" r="D82" t="n">
        <v>69626</v>
      </c>
      <c s="5" r="F82" t="n">
        <v>58682</v>
      </c>
    </row>
    <row spans="1:6" r="83">
      <c s="4" r="A83" t="s">
        <v>355</v>
      </c>
      <c s="5" r="B83" t="n">
        <v>102</v>
      </c>
      <c s="5" r="D83" t="n">
        <v>102</v>
      </c>
      <c s="5" r="F83" t="n">
        <v>328</v>
      </c>
    </row>
    <row spans="1:6" r="84">
      <c s="4" r="A84" t="s">
        <v>359</v>
      </c>
      <c s="5" r="B84" t="n">
        <v>0</v>
      </c>
      <c s="5" r="D84" t="n">
        <v>0</v>
      </c>
      <c s="5" r="F84" t="n">
        <v>0</v>
      </c>
    </row>
    <row spans="1:6" r="85">
      <c s="4" r="A85" t="s">
        <v>356</v>
      </c>
      <c s="5" r="B85" t="n">
        <v>69524</v>
      </c>
      <c s="5" r="D85" t="n">
        <v>69524</v>
      </c>
      <c s="5" r="F85" t="n">
        <v>58354</v>
      </c>
    </row>
    <row spans="1:6" r="86">
      <c s="4" r="A86" t="s">
        <v>363</v>
      </c>
    </row>
    <row spans="1:6" r="87">
      <c s="3" r="A87" t="s">
        <v>349</v>
      </c>
    </row>
    <row spans="1:6" r="88">
      <c s="4" r="A88" t="s">
        <v>350</v>
      </c>
      <c s="5" r="B88" t="n">
        <v>75</v>
      </c>
      <c s="5" r="C88" t="n">
        <v>80</v>
      </c>
      <c s="5" r="D88" t="n">
        <v>75</v>
      </c>
      <c s="5" r="E88" t="n">
        <v>54</v>
      </c>
    </row>
    <row spans="1:6" r="89">
      <c s="4" r="A89" t="s">
        <v>351</v>
      </c>
      <c s="5" r="B89" t="n">
        <v>0</v>
      </c>
      <c s="5" r="C89" t="n">
        <v>0</v>
      </c>
      <c s="5" r="D89" t="n">
        <v>0</v>
      </c>
      <c s="5" r="E89" t="n">
        <v>0</v>
      </c>
    </row>
    <row spans="1:6" r="90">
      <c s="4" r="A90" t="s">
        <v>352</v>
      </c>
      <c s="5" r="B90" t="n">
        <v>0</v>
      </c>
      <c s="5" r="C90" t="n">
        <v>0</v>
      </c>
      <c s="5" r="D90" t="n">
        <v>0</v>
      </c>
      <c s="5" r="E90" t="n">
        <v>0</v>
      </c>
    </row>
    <row spans="1:6" r="91">
      <c s="4" r="A91" t="s">
        <v>353</v>
      </c>
      <c s="5" r="B91" t="n">
        <v>9</v>
      </c>
      <c s="5" r="C91" t="n">
        <v>-1</v>
      </c>
      <c s="5" r="D91" t="n">
        <v>9</v>
      </c>
      <c s="5" r="E91" t="n">
        <v>25</v>
      </c>
    </row>
    <row spans="1:6" r="92">
      <c s="4" r="A92" t="s">
        <v>354</v>
      </c>
      <c s="5" r="B92" t="n">
        <v>84</v>
      </c>
      <c s="7" r="C92" t="n">
        <v>79</v>
      </c>
      <c s="5" r="D92" t="n">
        <v>84</v>
      </c>
      <c s="7" r="E92" t="n">
        <v>79</v>
      </c>
    </row>
    <row spans="1:6" r="93">
      <c s="4" r="A93" t="s">
        <v>355</v>
      </c>
      <c s="5" r="B93" t="n">
        <v>0</v>
      </c>
      <c s="5" r="D93" t="n">
        <v>0</v>
      </c>
      <c s="5" r="F93" t="n">
        <v>0</v>
      </c>
    </row>
    <row spans="1:6" r="94">
      <c s="4" r="A94" t="s">
        <v>356</v>
      </c>
      <c s="5" r="B94" t="n">
        <v>84</v>
      </c>
      <c s="5" r="D94" t="n">
        <v>84</v>
      </c>
      <c s="5" r="F94" t="n">
        <v>75</v>
      </c>
    </row>
    <row spans="1:6" r="95">
      <c s="3" r="A95" t="s">
        <v>357</v>
      </c>
    </row>
    <row spans="1:6" r="96">
      <c s="4" r="A96" t="s">
        <v>358</v>
      </c>
      <c s="5" r="B96" t="n">
        <v>29882</v>
      </c>
      <c s="5" r="D96" t="n">
        <v>29882</v>
      </c>
      <c s="5" r="F96" t="n">
        <v>26134</v>
      </c>
    </row>
    <row spans="1:6" r="97">
      <c s="4" r="A97" t="s">
        <v>355</v>
      </c>
      <c s="5" r="B97" t="n">
        <v>0</v>
      </c>
      <c s="5" r="D97" t="n">
        <v>0</v>
      </c>
      <c s="5" r="F97" t="n">
        <v>0</v>
      </c>
    </row>
    <row spans="1:6" r="98">
      <c s="4" r="A98" t="s">
        <v>359</v>
      </c>
      <c s="5" r="B98" t="n">
        <v>0</v>
      </c>
      <c s="5" r="D98" t="n">
        <v>0</v>
      </c>
      <c s="5" r="F98" t="n">
        <v>0</v>
      </c>
    </row>
    <row spans="1:6" r="99">
      <c s="4" r="A99" t="s">
        <v>356</v>
      </c>
      <c s="7" r="B99" t="n">
        <v>29882</v>
      </c>
      <c s="7" r="D99" t="n">
        <v>29882</v>
      </c>
      <c s="7" r="F99" t="n">
        <v>261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5</v>
      </c>
    </row>
    <row spans="1:3" r="2">
      <c s="4" r="A2" t="s">
        <v>365</v>
      </c>
    </row>
    <row spans="1:3" r="3">
      <c s="3" r="A3" t="s">
        <v>366</v>
      </c>
    </row>
    <row spans="1:3" r="4">
      <c s="4" r="A4" t="s">
        <v>367</v>
      </c>
      <c s="7" r="B4" t="n">
        <v>238723</v>
      </c>
      <c s="7" r="C4" t="n">
        <v>211162</v>
      </c>
    </row>
    <row spans="1:3" r="5">
      <c s="4" r="A5" t="s">
        <v>368</v>
      </c>
    </row>
    <row spans="1:3" r="6">
      <c s="3" r="A6" t="s">
        <v>366</v>
      </c>
    </row>
    <row spans="1:3" r="7">
      <c s="4" r="A7" t="s">
        <v>367</v>
      </c>
      <c s="5" r="B7" t="n">
        <v>312</v>
      </c>
      <c s="5" r="C7" t="n">
        <v>2289</v>
      </c>
    </row>
    <row spans="1:3" r="8">
      <c s="4" r="A8" t="s">
        <v>369</v>
      </c>
    </row>
    <row spans="1:3" r="9">
      <c s="3" r="A9" t="s">
        <v>366</v>
      </c>
    </row>
    <row spans="1:3" r="10">
      <c s="4" r="A10" t="s">
        <v>367</v>
      </c>
      <c s="5" r="B10" t="n">
        <v>69626</v>
      </c>
      <c s="5" r="C10" t="n">
        <v>58682</v>
      </c>
    </row>
    <row spans="1:3" r="11">
      <c s="4" r="A11" t="s">
        <v>370</v>
      </c>
    </row>
    <row spans="1:3" r="12">
      <c s="3" r="A12" t="s">
        <v>366</v>
      </c>
    </row>
    <row spans="1:3" r="13">
      <c s="4" r="A13" t="s">
        <v>367</v>
      </c>
      <c s="5" r="B13" t="n">
        <v>213786</v>
      </c>
      <c s="5" r="C13" t="n">
        <v>189529</v>
      </c>
    </row>
    <row spans="1:3" r="14">
      <c s="4" r="A14" t="s">
        <v>371</v>
      </c>
    </row>
    <row spans="1:3" r="15">
      <c s="3" r="A15" t="s">
        <v>366</v>
      </c>
    </row>
    <row spans="1:3" r="16">
      <c s="4" r="A16" t="s">
        <v>367</v>
      </c>
      <c s="5" r="B16" t="n">
        <v>591</v>
      </c>
      <c s="5" r="C16" t="n">
        <v>357</v>
      </c>
    </row>
    <row spans="1:3" r="17">
      <c s="4" r="A17" t="s">
        <v>372</v>
      </c>
    </row>
    <row spans="1:3" r="18">
      <c s="3" r="A18" t="s">
        <v>366</v>
      </c>
    </row>
    <row spans="1:3" r="19">
      <c s="4" r="A19" t="s">
        <v>367</v>
      </c>
      <c s="5" r="B19" t="n">
        <v>29882</v>
      </c>
      <c s="5" r="C19" t="n">
        <v>26134</v>
      </c>
    </row>
    <row spans="1:3" r="20">
      <c s="4" r="A20" t="s">
        <v>373</v>
      </c>
    </row>
    <row spans="1:3" r="21">
      <c s="3" r="A21" t="s">
        <v>366</v>
      </c>
    </row>
    <row spans="1:3" r="22">
      <c s="4" r="A22" t="s">
        <v>367</v>
      </c>
      <c s="5" r="B22" t="n">
        <v>133</v>
      </c>
      <c s="5" r="C22" t="n">
        <v>0</v>
      </c>
    </row>
    <row spans="1:3" r="23">
      <c s="4" r="A23" t="s">
        <v>374</v>
      </c>
    </row>
    <row spans="1:3" r="24">
      <c s="3" r="A24" t="s">
        <v>366</v>
      </c>
    </row>
    <row spans="1:3" r="25">
      <c s="4" r="A25" t="s">
        <v>367</v>
      </c>
      <c s="5" r="B25" t="n">
        <v>0</v>
      </c>
      <c s="5" r="C25" t="n">
        <v>0</v>
      </c>
    </row>
    <row spans="1:3" r="26">
      <c s="4" r="A26" t="s">
        <v>375</v>
      </c>
    </row>
    <row spans="1:3" r="27">
      <c s="3" r="A27" t="s">
        <v>366</v>
      </c>
    </row>
    <row spans="1:3" r="28">
      <c s="4" r="A28" t="s">
        <v>367</v>
      </c>
      <c s="5" r="B28" t="n">
        <v>6662</v>
      </c>
      <c s="5" r="C28" t="n">
        <v>4920</v>
      </c>
    </row>
    <row spans="1:3" r="29">
      <c s="4" r="A29" t="s">
        <v>376</v>
      </c>
    </row>
    <row spans="1:3" r="30">
      <c s="3" r="A30" t="s">
        <v>366</v>
      </c>
    </row>
    <row spans="1:3" r="31">
      <c s="4" r="A31" t="s">
        <v>367</v>
      </c>
      <c s="5" r="B31" t="n">
        <v>0</v>
      </c>
      <c s="5" r="C31" t="n">
        <v>0</v>
      </c>
    </row>
    <row spans="1:3" r="32">
      <c s="4" r="A32" t="s">
        <v>377</v>
      </c>
    </row>
    <row spans="1:3" r="33">
      <c s="3" r="A33" t="s">
        <v>366</v>
      </c>
    </row>
    <row spans="1:3" r="34">
      <c s="4" r="A34" t="s">
        <v>367</v>
      </c>
      <c s="5" r="B34" t="n">
        <v>191677</v>
      </c>
      <c s="5" r="C34" t="n">
        <v>170423</v>
      </c>
    </row>
    <row spans="1:3" r="35">
      <c s="4" r="A35" t="s">
        <v>378</v>
      </c>
    </row>
    <row spans="1:3" r="36">
      <c s="3" r="A36" t="s">
        <v>366</v>
      </c>
    </row>
    <row spans="1:3" r="37">
      <c s="4" r="A37" t="s">
        <v>367</v>
      </c>
      <c s="5" r="B37" t="n">
        <v>199</v>
      </c>
      <c s="5" r="C37" t="n">
        <v>2071</v>
      </c>
    </row>
    <row spans="1:3" r="38">
      <c s="4" r="A38" t="s">
        <v>379</v>
      </c>
    </row>
    <row spans="1:3" r="39">
      <c s="3" r="A39" t="s">
        <v>366</v>
      </c>
    </row>
    <row spans="1:3" r="40">
      <c s="4" r="A40" t="s">
        <v>367</v>
      </c>
      <c s="5" r="B40" t="n">
        <v>48854</v>
      </c>
      <c s="5" r="C40" t="n">
        <v>41197</v>
      </c>
    </row>
    <row spans="1:3" r="41">
      <c s="4" r="A41" t="s">
        <v>380</v>
      </c>
    </row>
    <row spans="1:3" r="42">
      <c s="3" r="A42" t="s">
        <v>366</v>
      </c>
    </row>
    <row spans="1:3" r="43">
      <c s="4" r="A43" t="s">
        <v>367</v>
      </c>
      <c s="5" r="B43" t="n">
        <v>29882</v>
      </c>
      <c s="5" r="C43" t="n">
        <v>26134</v>
      </c>
    </row>
    <row spans="1:3" r="44">
      <c s="4" r="A44" t="s">
        <v>381</v>
      </c>
    </row>
    <row spans="1:3" r="45">
      <c s="3" r="A45" t="s">
        <v>366</v>
      </c>
    </row>
    <row spans="1:3" r="46">
      <c s="4" r="A46" t="s">
        <v>367</v>
      </c>
      <c s="5" r="B46" t="n">
        <v>37475</v>
      </c>
      <c s="5" r="C46" t="n">
        <v>29678</v>
      </c>
    </row>
    <row spans="1:3" r="47">
      <c s="4" r="A47" t="s">
        <v>382</v>
      </c>
    </row>
    <row spans="1:3" r="48">
      <c s="3" r="A48" t="s">
        <v>366</v>
      </c>
    </row>
    <row spans="1:3" r="49">
      <c s="4" r="A49" t="s">
        <v>367</v>
      </c>
      <c s="5" r="B49" t="n">
        <v>19</v>
      </c>
      <c s="5" r="C49" t="n">
        <v>115</v>
      </c>
    </row>
    <row spans="1:3" r="50">
      <c s="4" r="A50" t="s">
        <v>383</v>
      </c>
    </row>
    <row spans="1:3" r="51">
      <c s="3" r="A51" t="s">
        <v>366</v>
      </c>
    </row>
    <row spans="1:3" r="52">
      <c s="4" r="A52" t="s">
        <v>367</v>
      </c>
      <c s="5" r="B52" t="n">
        <v>11632</v>
      </c>
      <c s="5" r="C52" t="n">
        <v>10893</v>
      </c>
    </row>
    <row spans="1:3" r="53">
      <c s="4" r="A53" t="s">
        <v>384</v>
      </c>
    </row>
    <row spans="1:3" r="54">
      <c s="3" r="A54" t="s">
        <v>366</v>
      </c>
    </row>
    <row spans="1:3" r="55">
      <c s="4" r="A55" t="s">
        <v>367</v>
      </c>
      <c s="5" r="B55" t="n">
        <v>0</v>
      </c>
      <c s="5" r="C55" t="n">
        <v>0</v>
      </c>
    </row>
    <row spans="1:3" r="56">
      <c s="4" r="A56" t="s">
        <v>385</v>
      </c>
    </row>
    <row spans="1:3" r="57">
      <c s="3" r="A57" t="s">
        <v>366</v>
      </c>
    </row>
    <row spans="1:3" r="58">
      <c s="4" r="A58" t="s">
        <v>367</v>
      </c>
      <c s="5" r="B58" t="n">
        <v>4397</v>
      </c>
      <c s="5" r="C58" t="n">
        <v>4649</v>
      </c>
    </row>
    <row spans="1:3" r="59">
      <c s="4" r="A59" t="s">
        <v>386</v>
      </c>
    </row>
    <row spans="1:3" r="60">
      <c s="3" r="A60" t="s">
        <v>366</v>
      </c>
    </row>
    <row spans="1:3" r="61">
      <c s="4" r="A61" t="s">
        <v>367</v>
      </c>
      <c s="5" r="B61" t="n">
        <v>0</v>
      </c>
      <c s="5" r="C61" t="n">
        <v>0</v>
      </c>
    </row>
    <row spans="1:3" r="62">
      <c s="4" r="A62" t="s">
        <v>387</v>
      </c>
    </row>
    <row spans="1:3" r="63">
      <c s="3" r="A63" t="s">
        <v>366</v>
      </c>
    </row>
    <row spans="1:3" r="64">
      <c s="4" r="A64" t="s">
        <v>367</v>
      </c>
      <c s="5" r="B64" t="n">
        <v>415</v>
      </c>
      <c s="5" r="C64" t="n">
        <v>1343</v>
      </c>
    </row>
    <row spans="1:3" r="65">
      <c s="4" r="A65" t="s">
        <v>388</v>
      </c>
    </row>
    <row spans="1:3" r="66">
      <c s="3" r="A66" t="s">
        <v>366</v>
      </c>
    </row>
    <row spans="1:3" r="67">
      <c s="4" r="A67" t="s">
        <v>367</v>
      </c>
      <c s="5" r="B67" t="n">
        <v>0</v>
      </c>
      <c s="5" r="C67" t="n">
        <v>0</v>
      </c>
    </row>
    <row spans="1:3" r="68">
      <c s="4" r="A68" t="s">
        <v>389</v>
      </c>
    </row>
    <row spans="1:3" r="69">
      <c s="3" r="A69" t="s">
        <v>366</v>
      </c>
    </row>
    <row spans="1:3" r="70">
      <c s="4" r="A70" t="s">
        <v>367</v>
      </c>
      <c s="5" r="B70" t="n">
        <v>5041</v>
      </c>
      <c s="5" r="C70" t="n">
        <v>6412</v>
      </c>
    </row>
    <row spans="1:3" r="71">
      <c s="4" r="A71" t="s">
        <v>390</v>
      </c>
    </row>
    <row spans="1:3" r="72">
      <c s="3" r="A72" t="s">
        <v>366</v>
      </c>
    </row>
    <row spans="1:3" r="73">
      <c s="4" r="A73" t="s">
        <v>367</v>
      </c>
      <c s="5" r="B73" t="n">
        <v>94</v>
      </c>
      <c s="5" r="C73" t="n">
        <v>103</v>
      </c>
    </row>
    <row spans="1:3" r="74">
      <c s="4" r="A74" t="s">
        <v>391</v>
      </c>
    </row>
    <row spans="1:3" r="75">
      <c s="3" r="A75" t="s">
        <v>366</v>
      </c>
    </row>
    <row spans="1:3" r="76">
      <c s="4" r="A76" t="s">
        <v>367</v>
      </c>
      <c s="5" r="B76" t="n">
        <v>2063</v>
      </c>
      <c s="5" r="C76" t="n">
        <v>329</v>
      </c>
    </row>
    <row spans="1:3" r="77">
      <c s="4" r="A77" t="s">
        <v>392</v>
      </c>
    </row>
    <row spans="1:3" r="78">
      <c s="3" r="A78" t="s">
        <v>366</v>
      </c>
    </row>
    <row spans="1:3" r="79">
      <c s="4" r="A79" t="s">
        <v>367</v>
      </c>
      <c s="5" r="B79" t="n">
        <v>0</v>
      </c>
      <c s="5" r="C79" t="n">
        <v>0</v>
      </c>
    </row>
    <row spans="1:3" r="80">
      <c s="4" r="A80" t="s">
        <v>393</v>
      </c>
    </row>
    <row spans="1:3" r="81">
      <c s="3" r="A81" t="s">
        <v>366</v>
      </c>
    </row>
    <row spans="1:3" r="82">
      <c s="4" r="A82" t="s">
        <v>367</v>
      </c>
      <c s="5" r="B82" t="n">
        <v>0</v>
      </c>
      <c s="5" r="C82" t="n">
        <v>0</v>
      </c>
    </row>
    <row spans="1:3" r="83">
      <c s="4" r="A83" t="s">
        <v>394</v>
      </c>
    </row>
    <row spans="1:3" r="84">
      <c s="3" r="A84" t="s">
        <v>366</v>
      </c>
    </row>
    <row spans="1:3" r="85">
      <c s="4" r="A85" t="s">
        <v>367</v>
      </c>
      <c s="5" r="B85" t="n">
        <v>0</v>
      </c>
      <c s="5" r="C85" t="n">
        <v>0</v>
      </c>
    </row>
    <row spans="1:3" r="86">
      <c s="4" r="A86" t="s">
        <v>395</v>
      </c>
    </row>
    <row spans="1:3" r="87">
      <c s="3" r="A87" t="s">
        <v>366</v>
      </c>
    </row>
    <row spans="1:3" r="88">
      <c s="4" r="A88" t="s">
        <v>367</v>
      </c>
      <c s="5" r="B88" t="n">
        <v>0</v>
      </c>
      <c s="5" r="C88" t="n">
        <v>0</v>
      </c>
    </row>
    <row spans="1:3" r="89">
      <c s="4" r="A89" t="s">
        <v>396</v>
      </c>
    </row>
    <row spans="1:3" r="90">
      <c s="3" r="A90" t="s">
        <v>366</v>
      </c>
    </row>
    <row spans="1:3" r="91">
      <c s="4" r="A91" t="s">
        <v>367</v>
      </c>
      <c s="5" r="B91" t="n">
        <v>0</v>
      </c>
      <c s="5" r="C91" t="n">
        <v>0</v>
      </c>
    </row>
    <row spans="1:3" r="92">
      <c s="4" r="A92" t="s">
        <v>397</v>
      </c>
    </row>
    <row spans="1:3" r="93">
      <c s="3" r="A93" t="s">
        <v>366</v>
      </c>
    </row>
    <row spans="1:3" r="94">
      <c s="4" r="A94" t="s">
        <v>367</v>
      </c>
      <c s="5" r="B94" t="n">
        <v>209826</v>
      </c>
      <c s="5" r="C94" t="n">
        <v>185996</v>
      </c>
    </row>
    <row spans="1:3" r="95">
      <c s="4" r="A95" t="s">
        <v>398</v>
      </c>
    </row>
    <row spans="1:3" r="96">
      <c s="3" r="A96" t="s">
        <v>366</v>
      </c>
    </row>
    <row spans="1:3" r="97">
      <c s="4" r="A97" t="s">
        <v>367</v>
      </c>
      <c s="5" r="B97" t="n">
        <v>591</v>
      </c>
      <c s="5" r="C97" t="n">
        <v>357</v>
      </c>
    </row>
    <row spans="1:3" r="98">
      <c s="4" r="A98" t="s">
        <v>399</v>
      </c>
    </row>
    <row spans="1:3" r="99">
      <c s="3" r="A99" t="s">
        <v>366</v>
      </c>
    </row>
    <row spans="1:3" r="100">
      <c s="4" r="A100" t="s">
        <v>367</v>
      </c>
      <c s="5" r="B100" t="n">
        <v>3960</v>
      </c>
      <c s="5" r="C100" t="n">
        <v>3533</v>
      </c>
    </row>
    <row spans="1:3" r="101">
      <c s="4" r="A101" t="s">
        <v>400</v>
      </c>
    </row>
    <row spans="1:3" r="102">
      <c s="3" r="A102" t="s">
        <v>366</v>
      </c>
    </row>
    <row spans="1:3" r="103">
      <c s="4" r="A103" t="s">
        <v>367</v>
      </c>
      <c s="7" r="B103" t="n">
        <v>0</v>
      </c>
      <c s="7" r="C10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1</v>
      </c>
      <c s="2" r="B1" t="s">
        <v>1</v>
      </c>
    </row>
    <row spans="1:4" r="2">
      <c s="2" r="B2" t="s">
        <v>2</v>
      </c>
      <c s="2" r="C2" t="s">
        <v>68</v>
      </c>
      <c s="2" r="D2" t="s">
        <v>25</v>
      </c>
    </row>
    <row spans="1:4" r="3">
      <c s="3" r="A3" t="s">
        <v>402</v>
      </c>
    </row>
    <row spans="1:4" r="4">
      <c s="4" r="A4" t="s">
        <v>403</v>
      </c>
      <c s="7" r="B4" t="n">
        <v>1800</v>
      </c>
    </row>
    <row spans="1:4" r="5">
      <c s="4" r="A5" t="s">
        <v>404</v>
      </c>
      <c s="5" r="B5" t="n">
        <v>4100</v>
      </c>
    </row>
    <row spans="1:4" r="6">
      <c s="4" r="A6" t="s">
        <v>360</v>
      </c>
    </row>
    <row spans="1:4" r="7">
      <c s="3" r="A7" t="s">
        <v>402</v>
      </c>
    </row>
    <row spans="1:4" r="8">
      <c s="4" r="A8" t="s">
        <v>403</v>
      </c>
      <c s="5" r="B8" t="n">
        <v>2095</v>
      </c>
      <c s="7" r="D8" t="n">
        <v>685</v>
      </c>
    </row>
    <row spans="1:4" r="9">
      <c s="4" r="A9" t="s">
        <v>404</v>
      </c>
      <c s="5" r="B9" t="n">
        <v>4468</v>
      </c>
      <c s="5" r="D9" t="n">
        <v>1258</v>
      </c>
    </row>
    <row spans="1:4" r="10">
      <c s="4" r="A10" t="s">
        <v>405</v>
      </c>
      <c s="5" r="B10" t="n">
        <v>0</v>
      </c>
      <c s="5" r="D10" t="n">
        <v>15</v>
      </c>
    </row>
    <row spans="1:4" r="11">
      <c s="4" r="A11" t="s">
        <v>406</v>
      </c>
      <c s="5" r="B11" t="n">
        <v>2104</v>
      </c>
      <c s="7" r="C11" t="n">
        <v>760</v>
      </c>
    </row>
    <row spans="1:4" r="12">
      <c s="4" r="A12" t="s">
        <v>407</v>
      </c>
      <c s="5" r="B12" t="n">
        <v>17</v>
      </c>
      <c s="5" r="C12" t="n">
        <v>17</v>
      </c>
    </row>
    <row spans="1:4" r="13">
      <c s="4" r="A13" t="s">
        <v>346</v>
      </c>
    </row>
    <row spans="1:4" r="14">
      <c s="3" r="A14" t="s">
        <v>402</v>
      </c>
    </row>
    <row spans="1:4" r="15">
      <c s="4" r="A15" t="s">
        <v>403</v>
      </c>
      <c s="5" r="B15" t="n">
        <v>5001</v>
      </c>
      <c s="5" r="D15" t="n">
        <v>6240</v>
      </c>
    </row>
    <row spans="1:4" r="16">
      <c s="4" r="A16" t="s">
        <v>404</v>
      </c>
      <c s="5" r="B16" t="n">
        <v>5001</v>
      </c>
      <c s="5" r="D16" t="n">
        <v>7476</v>
      </c>
    </row>
    <row spans="1:4" r="17">
      <c s="4" r="A17" t="s">
        <v>405</v>
      </c>
      <c s="5" r="B17" t="n">
        <v>328</v>
      </c>
      <c s="5" r="D17" t="n">
        <v>366</v>
      </c>
    </row>
    <row spans="1:4" r="18">
      <c s="4" r="A18" t="s">
        <v>406</v>
      </c>
      <c s="5" r="B18" t="n">
        <v>5024</v>
      </c>
      <c s="5" r="C18" t="n">
        <v>7384</v>
      </c>
    </row>
    <row spans="1:4" r="19">
      <c s="4" r="A19" t="s">
        <v>407</v>
      </c>
      <c s="5" r="B19" t="n">
        <v>43</v>
      </c>
      <c s="5" r="C19" t="n">
        <v>168</v>
      </c>
    </row>
    <row spans="1:4" r="20">
      <c s="4" r="A20" t="s">
        <v>347</v>
      </c>
    </row>
    <row spans="1:4" r="21">
      <c s="3" r="A21" t="s">
        <v>402</v>
      </c>
    </row>
    <row spans="1:4" r="22">
      <c s="4" r="A22" t="s">
        <v>403</v>
      </c>
      <c s="5" r="B22" t="n">
        <v>94</v>
      </c>
      <c s="5" r="D22" t="n">
        <v>103</v>
      </c>
    </row>
    <row spans="1:4" r="23">
      <c s="4" r="A23" t="s">
        <v>404</v>
      </c>
      <c s="5" r="B23" t="n">
        <v>94</v>
      </c>
      <c s="5" r="D23" t="n">
        <v>103</v>
      </c>
    </row>
    <row spans="1:4" r="24">
      <c s="4" r="A24" t="s">
        <v>405</v>
      </c>
      <c s="5" r="B24" t="n">
        <v>16</v>
      </c>
      <c s="5" r="D24" t="n">
        <v>11</v>
      </c>
    </row>
    <row spans="1:4" r="25">
      <c s="4" r="A25" t="s">
        <v>406</v>
      </c>
      <c s="5" r="B25" t="n">
        <v>95</v>
      </c>
      <c s="5" r="C25" t="n">
        <v>26</v>
      </c>
    </row>
    <row spans="1:4" r="26">
      <c s="4" r="A26" t="s">
        <v>407</v>
      </c>
      <c s="5" r="B26" t="n">
        <v>3</v>
      </c>
      <c s="5" r="C26" t="n">
        <v>2</v>
      </c>
    </row>
    <row spans="1:4" r="27">
      <c s="4" r="A27" t="s">
        <v>362</v>
      </c>
    </row>
    <row spans="1:4" r="28">
      <c s="3" r="A28" t="s">
        <v>402</v>
      </c>
    </row>
    <row spans="1:4" r="29">
      <c s="4" r="A29" t="s">
        <v>403</v>
      </c>
      <c s="5" r="B29" t="n">
        <v>102</v>
      </c>
      <c s="5" r="D29" t="n">
        <v>328</v>
      </c>
    </row>
    <row spans="1:4" r="30">
      <c s="4" r="A30" t="s">
        <v>404</v>
      </c>
      <c s="5" r="B30" t="n">
        <v>102</v>
      </c>
      <c s="5" r="D30" t="n">
        <v>596</v>
      </c>
    </row>
    <row spans="1:4" r="31">
      <c s="4" r="A31" t="s">
        <v>405</v>
      </c>
      <c s="5" r="B31" t="n">
        <v>23</v>
      </c>
      <c s="5" r="D31" t="n">
        <v>34</v>
      </c>
    </row>
    <row spans="1:4" r="32">
      <c s="4" r="A32" t="s">
        <v>406</v>
      </c>
      <c s="5" r="B32" t="n">
        <v>104</v>
      </c>
      <c s="5" r="C32" t="n">
        <v>483</v>
      </c>
    </row>
    <row spans="1:4" r="33">
      <c s="4" r="A33" t="s">
        <v>407</v>
      </c>
      <c s="5" r="B33" t="n">
        <v>1</v>
      </c>
      <c s="5" r="C33" t="n">
        <v>5</v>
      </c>
    </row>
    <row spans="1:4" r="34">
      <c s="4" r="A34" t="s">
        <v>408</v>
      </c>
    </row>
    <row spans="1:4" r="35">
      <c s="3" r="A35" t="s">
        <v>402</v>
      </c>
    </row>
    <row spans="1:4" r="36">
      <c s="4" r="A36" t="s">
        <v>403</v>
      </c>
      <c s="5" r="B36" t="n">
        <v>2095</v>
      </c>
      <c s="5" r="D36" t="n">
        <v>0</v>
      </c>
    </row>
    <row spans="1:4" r="37">
      <c s="4" r="A37" t="s">
        <v>404</v>
      </c>
      <c s="5" r="B37" t="n">
        <v>4468</v>
      </c>
      <c s="5" r="D37" t="n">
        <v>0</v>
      </c>
    </row>
    <row spans="1:4" r="38">
      <c s="4" r="A38" t="s">
        <v>405</v>
      </c>
      <c s="5" r="B38" t="n">
        <v>0</v>
      </c>
      <c s="5" r="D38" t="n">
        <v>0</v>
      </c>
    </row>
    <row spans="1:4" r="39">
      <c s="4" r="A39" t="s">
        <v>406</v>
      </c>
      <c s="5" r="B39" t="n">
        <v>2104</v>
      </c>
      <c s="5" r="C39" t="n">
        <v>200</v>
      </c>
    </row>
    <row spans="1:4" r="40">
      <c s="4" r="A40" t="s">
        <v>407</v>
      </c>
      <c s="5" r="B40" t="n">
        <v>17</v>
      </c>
      <c s="5" r="C40" t="n">
        <v>0</v>
      </c>
    </row>
    <row spans="1:4" r="41">
      <c s="4" r="A41" t="s">
        <v>409</v>
      </c>
    </row>
    <row spans="1:4" r="42">
      <c s="3" r="A42" t="s">
        <v>402</v>
      </c>
    </row>
    <row spans="1:4" r="43">
      <c s="4" r="A43" t="s">
        <v>403</v>
      </c>
      <c s="5" r="B43" t="n">
        <v>0</v>
      </c>
      <c s="5" r="D43" t="n">
        <v>524</v>
      </c>
    </row>
    <row spans="1:4" r="44">
      <c s="4" r="A44" t="s">
        <v>404</v>
      </c>
      <c s="5" r="B44" t="n">
        <v>0</v>
      </c>
      <c s="5" r="D44" t="n">
        <v>524</v>
      </c>
    </row>
    <row spans="1:4" r="45">
      <c s="4" r="A45" t="s">
        <v>405</v>
      </c>
      <c s="5" r="B45" t="n">
        <v>0</v>
      </c>
      <c s="5" r="D45" t="n">
        <v>0</v>
      </c>
    </row>
    <row spans="1:4" r="46">
      <c s="4" r="A46" t="s">
        <v>406</v>
      </c>
      <c s="5" r="B46" t="n">
        <v>0</v>
      </c>
      <c s="5" r="C46" t="n">
        <v>848</v>
      </c>
    </row>
    <row spans="1:4" r="47">
      <c s="4" r="A47" t="s">
        <v>407</v>
      </c>
      <c s="5" r="B47" t="n">
        <v>0</v>
      </c>
      <c s="5" r="C47" t="n">
        <v>19</v>
      </c>
    </row>
    <row spans="1:4" r="48">
      <c s="4" r="A48" t="s">
        <v>410</v>
      </c>
    </row>
    <row spans="1:4" r="49">
      <c s="3" r="A49" t="s">
        <v>402</v>
      </c>
    </row>
    <row spans="1:4" r="50">
      <c s="4" r="A50" t="s">
        <v>403</v>
      </c>
      <c s="5" r="B50" t="n">
        <v>0</v>
      </c>
      <c s="5" r="D50" t="n">
        <v>0</v>
      </c>
    </row>
    <row spans="1:4" r="51">
      <c s="4" r="A51" t="s">
        <v>404</v>
      </c>
      <c s="5" r="B51" t="n">
        <v>0</v>
      </c>
      <c s="5" r="D51" t="n">
        <v>0</v>
      </c>
    </row>
    <row spans="1:4" r="52">
      <c s="4" r="A52" t="s">
        <v>405</v>
      </c>
      <c s="5" r="B52" t="n">
        <v>0</v>
      </c>
      <c s="5" r="D52" t="n">
        <v>0</v>
      </c>
    </row>
    <row spans="1:4" r="53">
      <c s="4" r="A53" t="s">
        <v>406</v>
      </c>
      <c s="5" r="B53" t="n">
        <v>0</v>
      </c>
      <c s="5" r="C53" t="n">
        <v>0</v>
      </c>
    </row>
    <row spans="1:4" r="54">
      <c s="4" r="A54" t="s">
        <v>407</v>
      </c>
      <c s="5" r="B54" t="n">
        <v>0</v>
      </c>
      <c s="5" r="C54" t="n">
        <v>0</v>
      </c>
    </row>
    <row spans="1:4" r="55">
      <c s="4" r="A55" t="s">
        <v>411</v>
      </c>
    </row>
    <row spans="1:4" r="56">
      <c s="3" r="A56" t="s">
        <v>402</v>
      </c>
    </row>
    <row spans="1:4" r="57">
      <c s="4" r="A57" t="s">
        <v>403</v>
      </c>
      <c s="5" r="B57" t="n">
        <v>79</v>
      </c>
      <c s="5" r="D57" t="n">
        <v>25</v>
      </c>
    </row>
    <row spans="1:4" r="58">
      <c s="4" r="A58" t="s">
        <v>404</v>
      </c>
      <c s="5" r="B58" t="n">
        <v>79</v>
      </c>
      <c s="5" r="D58" t="n">
        <v>25</v>
      </c>
    </row>
    <row spans="1:4" r="59">
      <c s="4" r="A59" t="s">
        <v>405</v>
      </c>
      <c s="5" r="B59" t="n">
        <v>0</v>
      </c>
      <c s="5" r="D59" t="n">
        <v>0</v>
      </c>
    </row>
    <row spans="1:4" r="60">
      <c s="4" r="A60" t="s">
        <v>406</v>
      </c>
      <c s="5" r="B60" t="n">
        <v>81</v>
      </c>
      <c s="5" r="C60" t="n">
        <v>198</v>
      </c>
    </row>
    <row spans="1:4" r="61">
      <c s="4" r="A61" t="s">
        <v>407</v>
      </c>
      <c s="5" r="B61" t="n">
        <v>1</v>
      </c>
      <c s="5" r="C61" t="n">
        <v>0</v>
      </c>
    </row>
    <row spans="1:4" r="62">
      <c s="4" r="A62" t="s">
        <v>412</v>
      </c>
    </row>
    <row spans="1:4" r="63">
      <c s="3" r="A63" t="s">
        <v>402</v>
      </c>
    </row>
    <row spans="1:4" r="64">
      <c s="4" r="A64" t="s">
        <v>403</v>
      </c>
      <c s="5" r="B64" t="n">
        <v>0</v>
      </c>
      <c s="5" r="D64" t="n">
        <v>685</v>
      </c>
    </row>
    <row spans="1:4" r="65">
      <c s="4" r="A65" t="s">
        <v>404</v>
      </c>
      <c s="5" r="B65" t="n">
        <v>0</v>
      </c>
      <c s="5" r="D65" t="n">
        <v>1258</v>
      </c>
    </row>
    <row spans="1:4" r="66">
      <c s="4" r="A66" t="s">
        <v>405</v>
      </c>
      <c s="5" r="B66" t="n">
        <v>0</v>
      </c>
      <c s="5" r="D66" t="n">
        <v>15</v>
      </c>
    </row>
    <row spans="1:4" r="67">
      <c s="4" r="A67" t="s">
        <v>406</v>
      </c>
      <c s="5" r="B67" t="n">
        <v>0</v>
      </c>
      <c s="5" r="C67" t="n">
        <v>560</v>
      </c>
    </row>
    <row spans="1:4" r="68">
      <c s="4" r="A68" t="s">
        <v>407</v>
      </c>
      <c s="5" r="B68" t="n">
        <v>0</v>
      </c>
      <c s="5" r="C68" t="n">
        <v>17</v>
      </c>
    </row>
    <row spans="1:4" r="69">
      <c s="4" r="A69" t="s">
        <v>413</v>
      </c>
    </row>
    <row spans="1:4" r="70">
      <c s="3" r="A70" t="s">
        <v>402</v>
      </c>
    </row>
    <row spans="1:4" r="71">
      <c s="4" r="A71" t="s">
        <v>403</v>
      </c>
      <c s="5" r="B71" t="n">
        <v>5001</v>
      </c>
      <c s="5" r="D71" t="n">
        <v>5716</v>
      </c>
    </row>
    <row spans="1:4" r="72">
      <c s="4" r="A72" t="s">
        <v>404</v>
      </c>
      <c s="5" r="B72" t="n">
        <v>5001</v>
      </c>
      <c s="5" r="D72" t="n">
        <v>6952</v>
      </c>
    </row>
    <row spans="1:4" r="73">
      <c s="4" r="A73" t="s">
        <v>405</v>
      </c>
      <c s="5" r="B73" t="n">
        <v>328</v>
      </c>
      <c s="5" r="D73" t="n">
        <v>366</v>
      </c>
    </row>
    <row spans="1:4" r="74">
      <c s="4" r="A74" t="s">
        <v>406</v>
      </c>
      <c s="5" r="B74" t="n">
        <v>5024</v>
      </c>
      <c s="5" r="C74" t="n">
        <v>6536</v>
      </c>
    </row>
    <row spans="1:4" r="75">
      <c s="4" r="A75" t="s">
        <v>407</v>
      </c>
      <c s="5" r="B75" t="n">
        <v>43</v>
      </c>
      <c s="5" r="C75" t="n">
        <v>149</v>
      </c>
    </row>
    <row spans="1:4" r="76">
      <c s="4" r="A76" t="s">
        <v>414</v>
      </c>
    </row>
    <row spans="1:4" r="77">
      <c s="3" r="A77" t="s">
        <v>402</v>
      </c>
    </row>
    <row spans="1:4" r="78">
      <c s="4" r="A78" t="s">
        <v>403</v>
      </c>
      <c s="5" r="B78" t="n">
        <v>94</v>
      </c>
      <c s="5" r="D78" t="n">
        <v>103</v>
      </c>
    </row>
    <row spans="1:4" r="79">
      <c s="4" r="A79" t="s">
        <v>404</v>
      </c>
      <c s="5" r="B79" t="n">
        <v>94</v>
      </c>
      <c s="5" r="D79" t="n">
        <v>103</v>
      </c>
    </row>
    <row spans="1:4" r="80">
      <c s="4" r="A80" t="s">
        <v>405</v>
      </c>
      <c s="5" r="B80" t="n">
        <v>16</v>
      </c>
      <c s="5" r="D80" t="n">
        <v>11</v>
      </c>
    </row>
    <row spans="1:4" r="81">
      <c s="4" r="A81" t="s">
        <v>406</v>
      </c>
      <c s="5" r="B81" t="n">
        <v>95</v>
      </c>
      <c s="5" r="C81" t="n">
        <v>26</v>
      </c>
    </row>
    <row spans="1:4" r="82">
      <c s="4" r="A82" t="s">
        <v>407</v>
      </c>
      <c s="5" r="B82" t="n">
        <v>3</v>
      </c>
      <c s="5" r="C82" t="n">
        <v>2</v>
      </c>
    </row>
    <row spans="1:4" r="83">
      <c s="4" r="A83" t="s">
        <v>415</v>
      </c>
    </row>
    <row spans="1:4" r="84">
      <c s="3" r="A84" t="s">
        <v>402</v>
      </c>
    </row>
    <row spans="1:4" r="85">
      <c s="4" r="A85" t="s">
        <v>403</v>
      </c>
      <c s="5" r="B85" t="n">
        <v>23</v>
      </c>
      <c s="5" r="D85" t="n">
        <v>303</v>
      </c>
    </row>
    <row spans="1:4" r="86">
      <c s="4" r="A86" t="s">
        <v>404</v>
      </c>
      <c s="5" r="B86" t="n">
        <v>23</v>
      </c>
      <c s="5" r="D86" t="n">
        <v>571</v>
      </c>
    </row>
    <row spans="1:4" r="87">
      <c s="4" r="A87" t="s">
        <v>405</v>
      </c>
      <c s="5" r="B87" t="n">
        <v>23</v>
      </c>
      <c s="7" r="D87" t="n">
        <v>34</v>
      </c>
    </row>
    <row spans="1:4" r="88">
      <c s="4" r="A88" t="s">
        <v>406</v>
      </c>
      <c s="5" r="B88" t="n">
        <v>23</v>
      </c>
      <c s="5" r="C88" t="n">
        <v>285</v>
      </c>
    </row>
    <row spans="1:4" r="89">
      <c s="4" r="A89" t="s">
        <v>407</v>
      </c>
      <c s="7" r="B89" t="n">
        <v>0</v>
      </c>
      <c s="7" r="C89"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5</v>
      </c>
    </row>
    <row spans="1:3" r="2">
      <c s="3" r="A2" t="s">
        <v>417</v>
      </c>
    </row>
    <row spans="1:3" r="3">
      <c s="4" r="A3" t="s">
        <v>418</v>
      </c>
      <c s="7" r="B3" t="n">
        <v>13558</v>
      </c>
      <c s="7" r="C3" t="n">
        <v>13261</v>
      </c>
    </row>
    <row spans="1:3" r="4">
      <c s="4" r="A4" t="s">
        <v>419</v>
      </c>
      <c s="5" r="B4" t="n">
        <v>539362</v>
      </c>
      <c s="5" r="C4" t="n">
        <v>474892</v>
      </c>
    </row>
    <row spans="1:3" r="5">
      <c s="4" r="A5" t="s">
        <v>420</v>
      </c>
      <c s="5" r="B5" t="n">
        <v>552920</v>
      </c>
      <c s="5" r="C5" t="n">
        <v>488153</v>
      </c>
    </row>
    <row spans="1:3" r="6">
      <c s="4" r="A6" t="s">
        <v>421</v>
      </c>
      <c s="5" r="B6" t="n">
        <v>276</v>
      </c>
      <c s="5" r="C6" t="n">
        <v>941</v>
      </c>
    </row>
    <row spans="1:3" r="7">
      <c s="4" r="A7" t="s">
        <v>422</v>
      </c>
    </row>
    <row spans="1:3" r="8">
      <c s="3" r="A8" t="s">
        <v>417</v>
      </c>
    </row>
    <row spans="1:3" r="9">
      <c s="4" r="A9" t="s">
        <v>418</v>
      </c>
      <c s="5" r="B9" t="n">
        <v>7486</v>
      </c>
      <c s="5" r="C9" t="n">
        <v>5599</v>
      </c>
    </row>
    <row spans="1:3" r="10">
      <c s="4" r="A10" t="s">
        <v>423</v>
      </c>
    </row>
    <row spans="1:3" r="11">
      <c s="3" r="A11" t="s">
        <v>417</v>
      </c>
    </row>
    <row spans="1:3" r="12">
      <c s="4" r="A12" t="s">
        <v>418</v>
      </c>
      <c s="5" r="B12" t="n">
        <v>2868</v>
      </c>
      <c s="5" r="C12" t="n">
        <v>2959</v>
      </c>
    </row>
    <row spans="1:3" r="13">
      <c s="4" r="A13" t="s">
        <v>424</v>
      </c>
    </row>
    <row spans="1:3" r="14">
      <c s="3" r="A14" t="s">
        <v>417</v>
      </c>
    </row>
    <row spans="1:3" r="15">
      <c s="4" r="A15" t="s">
        <v>418</v>
      </c>
      <c s="5" r="B15" t="n">
        <v>3204</v>
      </c>
      <c s="5" r="C15" t="n">
        <v>4703</v>
      </c>
    </row>
    <row spans="1:3" r="16">
      <c s="4" r="A16" t="s">
        <v>360</v>
      </c>
    </row>
    <row spans="1:3" r="17">
      <c s="3" r="A17" t="s">
        <v>417</v>
      </c>
    </row>
    <row spans="1:3" r="18">
      <c s="4" r="A18" t="s">
        <v>418</v>
      </c>
      <c s="5" r="B18" t="n">
        <v>9848</v>
      </c>
      <c s="5" r="C18" t="n">
        <v>9677</v>
      </c>
    </row>
    <row spans="1:3" r="19">
      <c s="4" r="A19" t="s">
        <v>419</v>
      </c>
      <c s="5" r="B19" t="n">
        <v>203938</v>
      </c>
      <c s="5" r="C19" t="n">
        <v>179852</v>
      </c>
    </row>
    <row spans="1:3" r="20">
      <c s="4" r="A20" t="s">
        <v>420</v>
      </c>
      <c s="5" r="B20" t="n">
        <v>213786</v>
      </c>
      <c s="5" r="C20" t="n">
        <v>189529</v>
      </c>
    </row>
    <row spans="1:3" r="21">
      <c s="4" r="A21" t="s">
        <v>421</v>
      </c>
      <c s="5" r="B21" t="n">
        <v>276</v>
      </c>
      <c s="5" r="C21" t="n">
        <v>941</v>
      </c>
    </row>
    <row spans="1:3" r="22">
      <c s="4" r="A22" t="s">
        <v>425</v>
      </c>
    </row>
    <row spans="1:3" r="23">
      <c s="3" r="A23" t="s">
        <v>417</v>
      </c>
    </row>
    <row spans="1:3" r="24">
      <c s="4" r="A24" t="s">
        <v>418</v>
      </c>
      <c s="5" r="B24" t="n">
        <v>4965</v>
      </c>
      <c s="5" r="C24" t="n">
        <v>4405</v>
      </c>
    </row>
    <row spans="1:3" r="25">
      <c s="4" r="A25" t="s">
        <v>426</v>
      </c>
    </row>
    <row spans="1:3" r="26">
      <c s="3" r="A26" t="s">
        <v>417</v>
      </c>
    </row>
    <row spans="1:3" r="27">
      <c s="4" r="A27" t="s">
        <v>418</v>
      </c>
      <c s="5" r="B27" t="n">
        <v>2371</v>
      </c>
      <c s="5" r="C27" t="n">
        <v>2693</v>
      </c>
    </row>
    <row spans="1:3" r="28">
      <c s="4" r="A28" t="s">
        <v>427</v>
      </c>
    </row>
    <row spans="1:3" r="29">
      <c s="3" r="A29" t="s">
        <v>417</v>
      </c>
    </row>
    <row spans="1:3" r="30">
      <c s="4" r="A30" t="s">
        <v>418</v>
      </c>
      <c s="5" r="B30" t="n">
        <v>2512</v>
      </c>
      <c s="5" r="C30" t="n">
        <v>2579</v>
      </c>
    </row>
    <row spans="1:3" r="31">
      <c s="4" r="A31" t="s">
        <v>361</v>
      </c>
    </row>
    <row spans="1:3" r="32">
      <c s="3" r="A32" t="s">
        <v>417</v>
      </c>
    </row>
    <row spans="1:3" r="33">
      <c s="4" r="A33" t="s">
        <v>418</v>
      </c>
      <c s="5" r="B33" t="n">
        <v>1</v>
      </c>
      <c s="5" r="C33" t="n">
        <v>0</v>
      </c>
    </row>
    <row spans="1:3" r="34">
      <c s="4" r="A34" t="s">
        <v>419</v>
      </c>
      <c s="5" r="B34" t="n">
        <v>590</v>
      </c>
      <c s="5" r="C34" t="n">
        <v>357</v>
      </c>
    </row>
    <row spans="1:3" r="35">
      <c s="4" r="A35" t="s">
        <v>420</v>
      </c>
      <c s="5" r="B35" t="n">
        <v>591</v>
      </c>
      <c s="5" r="C35" t="n">
        <v>357</v>
      </c>
    </row>
    <row spans="1:3" r="36">
      <c s="4" r="A36" t="s">
        <v>421</v>
      </c>
      <c s="5" r="B36" t="n">
        <v>0</v>
      </c>
      <c s="5" r="C36" t="n">
        <v>0</v>
      </c>
    </row>
    <row spans="1:3" r="37">
      <c s="4" r="A37" t="s">
        <v>428</v>
      </c>
    </row>
    <row spans="1:3" r="38">
      <c s="3" r="A38" t="s">
        <v>417</v>
      </c>
    </row>
    <row spans="1:3" r="39">
      <c s="4" r="A39" t="s">
        <v>418</v>
      </c>
      <c s="5" r="B39" t="n">
        <v>0</v>
      </c>
      <c s="5" r="C39" t="n">
        <v>0</v>
      </c>
    </row>
    <row spans="1:3" r="40">
      <c s="4" r="A40" t="s">
        <v>429</v>
      </c>
    </row>
    <row spans="1:3" r="41">
      <c s="3" r="A41" t="s">
        <v>417</v>
      </c>
    </row>
    <row spans="1:3" r="42">
      <c s="4" r="A42" t="s">
        <v>418</v>
      </c>
      <c s="5" r="B42" t="n">
        <v>1</v>
      </c>
      <c s="5" r="C42" t="n">
        <v>0</v>
      </c>
    </row>
    <row spans="1:3" r="43">
      <c s="4" r="A43" t="s">
        <v>430</v>
      </c>
    </row>
    <row spans="1:3" r="44">
      <c s="3" r="A44" t="s">
        <v>417</v>
      </c>
    </row>
    <row spans="1:3" r="45">
      <c s="4" r="A45" t="s">
        <v>418</v>
      </c>
      <c s="5" r="B45" t="n">
        <v>0</v>
      </c>
      <c s="5" r="C45" t="n">
        <v>0</v>
      </c>
    </row>
    <row spans="1:3" r="46">
      <c s="4" r="A46" t="s">
        <v>346</v>
      </c>
    </row>
    <row spans="1:3" r="47">
      <c s="3" r="A47" t="s">
        <v>417</v>
      </c>
    </row>
    <row spans="1:3" r="48">
      <c s="4" r="A48" t="s">
        <v>418</v>
      </c>
      <c s="5" r="B48" t="n">
        <v>2943</v>
      </c>
      <c s="5" r="C48" t="n">
        <v>2828</v>
      </c>
    </row>
    <row spans="1:3" r="49">
      <c s="4" r="A49" t="s">
        <v>419</v>
      </c>
      <c s="5" r="B49" t="n">
        <v>235780</v>
      </c>
      <c s="5" r="C49" t="n">
        <v>208334</v>
      </c>
    </row>
    <row spans="1:3" r="50">
      <c s="4" r="A50" t="s">
        <v>420</v>
      </c>
      <c s="5" r="B50" t="n">
        <v>238723</v>
      </c>
      <c s="5" r="C50" t="n">
        <v>211162</v>
      </c>
    </row>
    <row spans="1:3" r="51">
      <c s="4" r="A51" t="s">
        <v>421</v>
      </c>
      <c s="5" r="B51" t="n">
        <v>0</v>
      </c>
      <c s="5" r="C51" t="n">
        <v>0</v>
      </c>
    </row>
    <row spans="1:3" r="52">
      <c s="4" r="A52" t="s">
        <v>431</v>
      </c>
    </row>
    <row spans="1:3" r="53">
      <c s="3" r="A53" t="s">
        <v>417</v>
      </c>
    </row>
    <row spans="1:3" r="54">
      <c s="4" r="A54" t="s">
        <v>418</v>
      </c>
      <c s="5" r="B54" t="n">
        <v>2124</v>
      </c>
      <c s="5" r="C54" t="n">
        <v>855</v>
      </c>
    </row>
    <row spans="1:3" r="55">
      <c s="4" r="A55" t="s">
        <v>432</v>
      </c>
    </row>
    <row spans="1:3" r="56">
      <c s="3" r="A56" t="s">
        <v>417</v>
      </c>
    </row>
    <row spans="1:3" r="57">
      <c s="4" r="A57" t="s">
        <v>418</v>
      </c>
      <c s="5" r="B57" t="n">
        <v>243</v>
      </c>
      <c s="5" r="C57" t="n">
        <v>190</v>
      </c>
    </row>
    <row spans="1:3" r="58">
      <c s="4" r="A58" t="s">
        <v>433</v>
      </c>
    </row>
    <row spans="1:3" r="59">
      <c s="3" r="A59" t="s">
        <v>417</v>
      </c>
    </row>
    <row spans="1:3" r="60">
      <c s="4" r="A60" t="s">
        <v>418</v>
      </c>
      <c s="5" r="B60" t="n">
        <v>576</v>
      </c>
      <c s="5" r="C60" t="n">
        <v>1783</v>
      </c>
    </row>
    <row spans="1:3" r="61">
      <c s="4" r="A61" t="s">
        <v>347</v>
      </c>
    </row>
    <row spans="1:3" r="62">
      <c s="3" r="A62" t="s">
        <v>417</v>
      </c>
    </row>
    <row spans="1:3" r="63">
      <c s="4" r="A63" t="s">
        <v>418</v>
      </c>
      <c s="5" r="B63" t="n">
        <v>94</v>
      </c>
      <c s="5" r="C63" t="n">
        <v>103</v>
      </c>
    </row>
    <row spans="1:3" r="64">
      <c s="4" r="A64" t="s">
        <v>419</v>
      </c>
      <c s="5" r="B64" t="n">
        <v>218</v>
      </c>
      <c s="5" r="C64" t="n">
        <v>2186</v>
      </c>
    </row>
    <row spans="1:3" r="65">
      <c s="4" r="A65" t="s">
        <v>420</v>
      </c>
      <c s="5" r="B65" t="n">
        <v>312</v>
      </c>
      <c s="5" r="C65" t="n">
        <v>2289</v>
      </c>
    </row>
    <row spans="1:3" r="66">
      <c s="4" r="A66" t="s">
        <v>421</v>
      </c>
      <c s="5" r="B66" t="n">
        <v>0</v>
      </c>
      <c s="5" r="C66" t="n">
        <v>0</v>
      </c>
    </row>
    <row spans="1:3" r="67">
      <c s="4" r="A67" t="s">
        <v>434</v>
      </c>
    </row>
    <row spans="1:3" r="68">
      <c s="3" r="A68" t="s">
        <v>417</v>
      </c>
    </row>
    <row spans="1:3" r="69">
      <c s="4" r="A69" t="s">
        <v>418</v>
      </c>
      <c s="5" r="B69" t="n">
        <v>0</v>
      </c>
      <c s="5" r="C69" t="n">
        <v>0</v>
      </c>
    </row>
    <row spans="1:3" r="70">
      <c s="4" r="A70" t="s">
        <v>435</v>
      </c>
    </row>
    <row spans="1:3" r="71">
      <c s="3" r="A71" t="s">
        <v>417</v>
      </c>
    </row>
    <row spans="1:3" r="72">
      <c s="4" r="A72" t="s">
        <v>418</v>
      </c>
      <c s="5" r="B72" t="n">
        <v>0</v>
      </c>
      <c s="5" r="C72" t="n">
        <v>0</v>
      </c>
    </row>
    <row spans="1:3" r="73">
      <c s="4" r="A73" t="s">
        <v>436</v>
      </c>
    </row>
    <row spans="1:3" r="74">
      <c s="3" r="A74" t="s">
        <v>417</v>
      </c>
    </row>
    <row spans="1:3" r="75">
      <c s="4" r="A75" t="s">
        <v>418</v>
      </c>
      <c s="5" r="B75" t="n">
        <v>94</v>
      </c>
      <c s="5" r="C75" t="n">
        <v>103</v>
      </c>
    </row>
    <row spans="1:3" r="76">
      <c s="4" r="A76" t="s">
        <v>362</v>
      </c>
    </row>
    <row spans="1:3" r="77">
      <c s="3" r="A77" t="s">
        <v>417</v>
      </c>
    </row>
    <row spans="1:3" r="78">
      <c s="4" r="A78" t="s">
        <v>418</v>
      </c>
      <c s="5" r="B78" t="n">
        <v>672</v>
      </c>
      <c s="5" r="C78" t="n">
        <v>653</v>
      </c>
    </row>
    <row spans="1:3" r="79">
      <c s="4" r="A79" t="s">
        <v>419</v>
      </c>
      <c s="5" r="B79" t="n">
        <v>68954</v>
      </c>
      <c s="5" r="C79" t="n">
        <v>58029</v>
      </c>
    </row>
    <row spans="1:3" r="80">
      <c s="4" r="A80" t="s">
        <v>420</v>
      </c>
      <c s="5" r="B80" t="n">
        <v>69626</v>
      </c>
      <c s="5" r="C80" t="n">
        <v>58682</v>
      </c>
    </row>
    <row spans="1:3" r="81">
      <c s="4" r="A81" t="s">
        <v>421</v>
      </c>
      <c s="5" r="B81" t="n">
        <v>0</v>
      </c>
      <c s="5" r="C81" t="n">
        <v>0</v>
      </c>
    </row>
    <row spans="1:3" r="82">
      <c s="4" r="A82" t="s">
        <v>437</v>
      </c>
    </row>
    <row spans="1:3" r="83">
      <c s="3" r="A83" t="s">
        <v>417</v>
      </c>
    </row>
    <row spans="1:3" r="84">
      <c s="4" r="A84" t="s">
        <v>418</v>
      </c>
      <c s="5" r="B84" t="n">
        <v>397</v>
      </c>
      <c s="5" r="C84" t="n">
        <v>339</v>
      </c>
    </row>
    <row spans="1:3" r="85">
      <c s="4" r="A85" t="s">
        <v>438</v>
      </c>
    </row>
    <row spans="1:3" r="86">
      <c s="3" r="A86" t="s">
        <v>417</v>
      </c>
    </row>
    <row spans="1:3" r="87">
      <c s="4" r="A87" t="s">
        <v>418</v>
      </c>
      <c s="5" r="B87" t="n">
        <v>253</v>
      </c>
      <c s="5" r="C87" t="n">
        <v>76</v>
      </c>
    </row>
    <row spans="1:3" r="88">
      <c s="4" r="A88" t="s">
        <v>439</v>
      </c>
    </row>
    <row spans="1:3" r="89">
      <c s="3" r="A89" t="s">
        <v>417</v>
      </c>
    </row>
    <row spans="1:3" r="90">
      <c s="4" r="A90" t="s">
        <v>418</v>
      </c>
      <c s="5" r="B90" t="n">
        <v>22</v>
      </c>
      <c s="5" r="C90" t="n">
        <v>238</v>
      </c>
    </row>
    <row spans="1:3" r="91">
      <c s="4" r="A91" t="s">
        <v>363</v>
      </c>
    </row>
    <row spans="1:3" r="92">
      <c s="3" r="A92" t="s">
        <v>417</v>
      </c>
    </row>
    <row spans="1:3" r="93">
      <c s="4" r="A93" t="s">
        <v>418</v>
      </c>
      <c s="5" r="B93" t="n">
        <v>0</v>
      </c>
      <c s="5" r="C93" t="n">
        <v>0</v>
      </c>
    </row>
    <row spans="1:3" r="94">
      <c s="4" r="A94" t="s">
        <v>419</v>
      </c>
      <c s="5" r="B94" t="n">
        <v>29882</v>
      </c>
      <c s="5" r="C94" t="n">
        <v>26134</v>
      </c>
    </row>
    <row spans="1:3" r="95">
      <c s="4" r="A95" t="s">
        <v>420</v>
      </c>
      <c s="5" r="B95" t="n">
        <v>29882</v>
      </c>
      <c s="5" r="C95" t="n">
        <v>26134</v>
      </c>
    </row>
    <row spans="1:3" r="96">
      <c s="4" r="A96" t="s">
        <v>421</v>
      </c>
      <c s="5" r="B96" t="n">
        <v>0</v>
      </c>
      <c s="5" r="C96" t="n">
        <v>0</v>
      </c>
    </row>
    <row spans="1:3" r="97">
      <c s="4" r="A97" t="s">
        <v>440</v>
      </c>
    </row>
    <row spans="1:3" r="98">
      <c s="3" r="A98" t="s">
        <v>417</v>
      </c>
    </row>
    <row spans="1:3" r="99">
      <c s="4" r="A99" t="s">
        <v>418</v>
      </c>
      <c s="5" r="B99" t="n">
        <v>0</v>
      </c>
      <c s="5" r="C99" t="n">
        <v>0</v>
      </c>
    </row>
    <row spans="1:3" r="100">
      <c s="4" r="A100" t="s">
        <v>441</v>
      </c>
    </row>
    <row spans="1:3" r="101">
      <c s="3" r="A101" t="s">
        <v>417</v>
      </c>
    </row>
    <row spans="1:3" r="102">
      <c s="4" r="A102" t="s">
        <v>418</v>
      </c>
      <c s="5" r="B102" t="n">
        <v>0</v>
      </c>
      <c s="5" r="C102" t="n">
        <v>0</v>
      </c>
    </row>
    <row spans="1:3" r="103">
      <c s="4" r="A103" t="s">
        <v>442</v>
      </c>
    </row>
    <row spans="1:3" r="104">
      <c s="3" r="A104" t="s">
        <v>417</v>
      </c>
    </row>
    <row spans="1:3" r="105">
      <c s="4" r="A105" t="s">
        <v>418</v>
      </c>
      <c s="7" r="B105" t="n">
        <v>0</v>
      </c>
      <c s="7" r="C105"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5</v>
      </c>
    </row>
    <row spans="1:3" r="2">
      <c s="3" r="A2" t="s">
        <v>417</v>
      </c>
    </row>
    <row spans="1:3" r="3">
      <c s="4" r="A3" t="s">
        <v>444</v>
      </c>
      <c s="7" r="B3" t="n">
        <v>4652</v>
      </c>
      <c s="7" r="C3" t="n">
        <v>4599</v>
      </c>
    </row>
    <row spans="1:3" r="4">
      <c s="4" r="A4" t="s">
        <v>360</v>
      </c>
    </row>
    <row spans="1:3" r="5">
      <c s="3" r="A5" t="s">
        <v>417</v>
      </c>
    </row>
    <row spans="1:3" r="6">
      <c s="4" r="A6" t="s">
        <v>444</v>
      </c>
      <c s="5" r="B6" t="n">
        <v>3960</v>
      </c>
      <c s="5" r="C6" t="n">
        <v>2443</v>
      </c>
    </row>
    <row spans="1:3" r="7">
      <c s="4" r="A7" t="s">
        <v>361</v>
      </c>
    </row>
    <row spans="1:3" r="8">
      <c s="3" r="A8" t="s">
        <v>417</v>
      </c>
    </row>
    <row spans="1:3" r="9">
      <c s="4" r="A9" t="s">
        <v>444</v>
      </c>
      <c s="5" r="B9" t="n">
        <v>0</v>
      </c>
      <c s="5" r="C9" t="n">
        <v>0</v>
      </c>
    </row>
    <row spans="1:3" r="10">
      <c s="4" r="A10" t="s">
        <v>346</v>
      </c>
    </row>
    <row spans="1:3" r="11">
      <c s="3" r="A11" t="s">
        <v>417</v>
      </c>
    </row>
    <row spans="1:3" r="12">
      <c s="4" r="A12" t="s">
        <v>444</v>
      </c>
      <c s="5" r="B12" t="n">
        <v>576</v>
      </c>
      <c s="5" r="C12" t="n">
        <v>1815</v>
      </c>
    </row>
    <row spans="1:3" r="13">
      <c s="4" r="A13" t="s">
        <v>347</v>
      </c>
    </row>
    <row spans="1:3" r="14">
      <c s="3" r="A14" t="s">
        <v>417</v>
      </c>
    </row>
    <row spans="1:3" r="15">
      <c s="4" r="A15" t="s">
        <v>444</v>
      </c>
      <c s="5" r="B15" t="n">
        <v>94</v>
      </c>
      <c s="5" r="C15" t="n">
        <v>103</v>
      </c>
    </row>
    <row spans="1:3" r="16">
      <c s="4" r="A16" t="s">
        <v>362</v>
      </c>
    </row>
    <row spans="1:3" r="17">
      <c s="3" r="A17" t="s">
        <v>417</v>
      </c>
    </row>
    <row spans="1:3" r="18">
      <c s="4" r="A18" t="s">
        <v>444</v>
      </c>
      <c s="5" r="B18" t="n">
        <v>22</v>
      </c>
      <c s="5" r="C18" t="n">
        <v>238</v>
      </c>
    </row>
    <row spans="1:3" r="19">
      <c s="4" r="A19" t="s">
        <v>363</v>
      </c>
    </row>
    <row spans="1:3" r="20">
      <c s="3" r="A20" t="s">
        <v>417</v>
      </c>
    </row>
    <row spans="1:3" r="21">
      <c s="4" r="A21" t="s">
        <v>444</v>
      </c>
      <c s="7" r="B21" t="n">
        <v>0</v>
      </c>
      <c s="7" r="C21"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s="1" r="A1" t="s">
        <v>445</v>
      </c>
      <c s="2" r="B1" t="s">
        <v>318</v>
      </c>
    </row>
    <row spans="1:2" r="2">
      <c s="3" r="A2" t="s">
        <v>446</v>
      </c>
    </row>
    <row spans="1:2" r="3">
      <c s="4" r="A3" t="s">
        <v>447</v>
      </c>
      <c s="7" r="B3" t="n">
        <v>4100</v>
      </c>
    </row>
    <row spans="1:2" r="4">
      <c s="4" r="A4" t="s">
        <v>448</v>
      </c>
      <c s="5" r="B4" t="n">
        <v>1800</v>
      </c>
    </row>
    <row spans="1:2" r="5">
      <c s="4" r="A5" t="s">
        <v>279</v>
      </c>
    </row>
    <row spans="1:2" r="6">
      <c s="3" r="A6" t="s">
        <v>446</v>
      </c>
    </row>
    <row spans="1:2" r="7">
      <c s="4" r="A7" t="s">
        <v>447</v>
      </c>
      <c s="5" r="B7" t="n">
        <v>1800</v>
      </c>
    </row>
    <row spans="1:2" r="8">
      <c s="4" r="A8" t="s">
        <v>448</v>
      </c>
      <c s="5" r="B8" t="n">
        <v>868</v>
      </c>
    </row>
    <row spans="1:2" r="9">
      <c s="4" r="A9" t="s">
        <v>449</v>
      </c>
    </row>
    <row spans="1:2" r="10">
      <c s="3" r="A10" t="s">
        <v>446</v>
      </c>
    </row>
    <row spans="1:2" r="11">
      <c s="4" r="A11" t="s">
        <v>447</v>
      </c>
      <c s="5" r="B11" t="n">
        <v>2300</v>
      </c>
    </row>
    <row spans="1:2" r="12">
      <c s="4" r="A12" t="s">
        <v>448</v>
      </c>
      <c s="7" r="B12" t="n">
        <v>8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33</v>
      </c>
    </row>
    <row spans="1:5" r="4">
      <c s="4" r="A4" t="s">
        <v>69</v>
      </c>
      <c s="7" r="B4" t="n">
        <v>5229</v>
      </c>
      <c s="7" r="C4" t="n">
        <v>4686</v>
      </c>
      <c s="7" r="D4" t="n">
        <v>14459</v>
      </c>
      <c s="7" r="E4" t="n">
        <v>13330</v>
      </c>
    </row>
    <row spans="1:5" r="5">
      <c s="4" r="A5" t="s">
        <v>70</v>
      </c>
      <c s="5" r="B5" t="n">
        <v>851</v>
      </c>
      <c s="5" r="C5" t="n">
        <v>828</v>
      </c>
      <c s="5" r="D5" t="n">
        <v>2520</v>
      </c>
      <c s="5" r="E5" t="n">
        <v>2482</v>
      </c>
    </row>
    <row spans="1:5" r="6">
      <c s="4" r="A6" t="s">
        <v>71</v>
      </c>
      <c s="5" r="B6" t="n">
        <v>4</v>
      </c>
      <c s="5" r="C6" t="n">
        <v>6</v>
      </c>
      <c s="5" r="D6" t="n">
        <v>13</v>
      </c>
      <c s="5" r="E6" t="n">
        <v>15</v>
      </c>
    </row>
    <row spans="1:5" r="7">
      <c s="4" r="A7" t="s">
        <v>72</v>
      </c>
      <c s="5" r="B7" t="n">
        <v>6084</v>
      </c>
      <c s="5" r="C7" t="n">
        <v>5520</v>
      </c>
      <c s="5" r="D7" t="n">
        <v>16992</v>
      </c>
      <c s="5" r="E7" t="n">
        <v>15827</v>
      </c>
    </row>
    <row spans="1:5" r="8">
      <c s="4" r="A8" t="s">
        <v>73</v>
      </c>
      <c s="5" r="B8" t="n">
        <v>1535</v>
      </c>
      <c s="5" r="C8" t="n">
        <v>1509</v>
      </c>
      <c s="5" r="D8" t="n">
        <v>4554</v>
      </c>
      <c s="5" r="E8" t="n">
        <v>4399</v>
      </c>
    </row>
    <row spans="1:5" r="9">
      <c s="4" r="A9" t="s">
        <v>74</v>
      </c>
      <c s="5" r="B9" t="n">
        <v>6</v>
      </c>
      <c s="5" r="C9" t="n">
        <v>13</v>
      </c>
      <c s="5" r="D9" t="n">
        <v>26</v>
      </c>
      <c s="5" r="E9" t="n">
        <v>20</v>
      </c>
    </row>
    <row spans="1:5" r="10">
      <c s="4" r="A10" t="s">
        <v>75</v>
      </c>
      <c s="5" r="B10" t="n">
        <v>7625</v>
      </c>
      <c s="5" r="C10" t="n">
        <v>7042</v>
      </c>
      <c s="5" r="D10" t="n">
        <v>21572</v>
      </c>
      <c s="5" r="E10" t="n">
        <v>20246</v>
      </c>
    </row>
    <row spans="1:5" r="11">
      <c s="3" r="A11" t="s">
        <v>76</v>
      </c>
    </row>
    <row spans="1:5" r="12">
      <c s="4" r="A12" t="s">
        <v>77</v>
      </c>
      <c s="5" r="B12" t="n">
        <v>408</v>
      </c>
      <c s="5" r="C12" t="n">
        <v>332</v>
      </c>
      <c s="5" r="D12" t="n">
        <v>1087</v>
      </c>
      <c s="5" r="E12" t="n">
        <v>914</v>
      </c>
    </row>
    <row spans="1:5" r="13">
      <c s="4" r="A13" t="s">
        <v>48</v>
      </c>
      <c s="5" r="B13" t="n">
        <v>16</v>
      </c>
      <c s="5" r="C13" t="n">
        <v>17</v>
      </c>
      <c s="5" r="D13" t="n">
        <v>49</v>
      </c>
      <c s="5" r="E13" t="n">
        <v>49</v>
      </c>
    </row>
    <row spans="1:5" r="14">
      <c s="4" r="A14" t="s">
        <v>49</v>
      </c>
      <c s="5" r="B14" t="n">
        <v>101</v>
      </c>
      <c s="5" r="C14" t="n">
        <v>122</v>
      </c>
      <c s="5" r="D14" t="n">
        <v>329</v>
      </c>
      <c s="5" r="E14" t="n">
        <v>378</v>
      </c>
    </row>
    <row spans="1:5" r="15">
      <c s="4" r="A15" t="s">
        <v>78</v>
      </c>
      <c s="5" r="B15" t="n">
        <v>525</v>
      </c>
      <c s="5" r="C15" t="n">
        <v>471</v>
      </c>
      <c s="5" r="D15" t="n">
        <v>1465</v>
      </c>
      <c s="5" r="E15" t="n">
        <v>1341</v>
      </c>
    </row>
    <row spans="1:5" r="16">
      <c s="4" r="A16" t="s">
        <v>79</v>
      </c>
      <c s="5" r="B16" t="n">
        <v>7100</v>
      </c>
      <c s="5" r="C16" t="n">
        <v>6571</v>
      </c>
      <c s="5" r="D16" t="n">
        <v>20107</v>
      </c>
      <c s="5" r="E16" t="n">
        <v>18905</v>
      </c>
    </row>
    <row spans="1:5" r="17">
      <c s="4" r="A17" t="s">
        <v>80</v>
      </c>
      <c s="5" r="B17" t="n">
        <v>100</v>
      </c>
      <c s="5" r="C17" t="n">
        <v>165</v>
      </c>
      <c s="5" r="D17" t="n">
        <v>585</v>
      </c>
      <c s="5" r="E17" t="n">
        <v>575</v>
      </c>
    </row>
    <row spans="1:5" r="18">
      <c s="4" r="A18" t="s">
        <v>81</v>
      </c>
      <c s="5" r="B18" t="n">
        <v>7000</v>
      </c>
      <c s="5" r="C18" t="n">
        <v>6406</v>
      </c>
      <c s="5" r="D18" t="n">
        <v>19522</v>
      </c>
      <c s="5" r="E18" t="n">
        <v>18330</v>
      </c>
    </row>
    <row spans="1:5" r="19">
      <c s="3" r="A19" t="s">
        <v>82</v>
      </c>
    </row>
    <row spans="1:5" r="20">
      <c s="4" r="A20" t="s">
        <v>83</v>
      </c>
      <c s="5" r="B20" t="n">
        <v>729</v>
      </c>
      <c s="5" r="C20" t="n">
        <v>734</v>
      </c>
      <c s="5" r="D20" t="n">
        <v>2072</v>
      </c>
      <c s="5" r="E20" t="n">
        <v>2031</v>
      </c>
    </row>
    <row spans="1:5" r="21">
      <c s="4" r="A21" t="s">
        <v>84</v>
      </c>
      <c s="5" r="B21" t="n">
        <v>449</v>
      </c>
      <c s="5" r="C21" t="n">
        <v>375</v>
      </c>
      <c s="5" r="D21" t="n">
        <v>1265</v>
      </c>
      <c s="5" r="E21" t="n">
        <v>1194</v>
      </c>
    </row>
    <row spans="1:5" r="22">
      <c s="4" r="A22" t="s">
        <v>85</v>
      </c>
      <c s="5" r="B22" t="n">
        <v>276</v>
      </c>
      <c s="5" r="C22" t="n">
        <v>178</v>
      </c>
      <c s="5" r="D22" t="n">
        <v>1010</v>
      </c>
      <c s="5" r="E22" t="n">
        <v>383</v>
      </c>
    </row>
    <row spans="1:5" r="23">
      <c s="4" r="A23" t="s">
        <v>86</v>
      </c>
      <c s="5" r="B23" t="n">
        <v>32</v>
      </c>
      <c s="5" r="C23" t="n">
        <v>63</v>
      </c>
      <c s="5" r="D23" t="n">
        <v>562</v>
      </c>
      <c s="5" r="E23" t="n">
        <v>520</v>
      </c>
    </row>
    <row spans="1:5" r="24">
      <c s="4" r="A24" t="s">
        <v>87</v>
      </c>
      <c s="5" r="B24" t="n">
        <v>117</v>
      </c>
      <c s="5" r="C24" t="n">
        <v>94</v>
      </c>
      <c s="5" r="D24" t="n">
        <v>327</v>
      </c>
      <c s="5" r="E24" t="n">
        <v>310</v>
      </c>
    </row>
    <row spans="1:5" r="25">
      <c s="4" r="A25" t="s">
        <v>88</v>
      </c>
      <c s="5" r="B25" t="n">
        <v>0</v>
      </c>
      <c s="5" r="C25" t="n">
        <v>16</v>
      </c>
      <c s="5" r="D25" t="n">
        <v>24</v>
      </c>
      <c s="5" r="E25" t="n">
        <v>21</v>
      </c>
    </row>
    <row spans="1:5" r="26">
      <c s="4" r="A26" t="s">
        <v>89</v>
      </c>
      <c s="5" r="B26" t="n">
        <v>12</v>
      </c>
      <c s="5" r="C26" t="n">
        <v>11</v>
      </c>
      <c s="5" r="D26" t="n">
        <v>37</v>
      </c>
      <c s="5" r="E26" t="n">
        <v>99</v>
      </c>
    </row>
    <row spans="1:5" r="27">
      <c s="4" r="A27" t="s">
        <v>90</v>
      </c>
      <c s="5" r="B27" t="n">
        <v>1615</v>
      </c>
      <c s="5" r="C27" t="n">
        <v>1471</v>
      </c>
      <c s="5" r="D27" t="n">
        <v>5297</v>
      </c>
      <c s="5" r="E27" t="n">
        <v>4558</v>
      </c>
    </row>
    <row spans="1:5" r="28">
      <c s="3" r="A28" t="s">
        <v>91</v>
      </c>
    </row>
    <row spans="1:5" r="29">
      <c s="4" r="A29" t="s">
        <v>92</v>
      </c>
      <c s="5" r="B29" t="n">
        <v>3372</v>
      </c>
      <c s="5" r="C29" t="n">
        <v>2980</v>
      </c>
      <c s="5" r="D29" t="n">
        <v>9743</v>
      </c>
      <c s="5" r="E29" t="n">
        <v>8419</v>
      </c>
    </row>
    <row spans="1:5" r="30">
      <c s="4" r="A30" t="s">
        <v>93</v>
      </c>
      <c s="5" r="B30" t="n">
        <v>938</v>
      </c>
      <c s="5" r="C30" t="n">
        <v>865</v>
      </c>
      <c s="5" r="D30" t="n">
        <v>2724</v>
      </c>
      <c s="5" r="E30" t="n">
        <v>2476</v>
      </c>
    </row>
    <row spans="1:5" r="31">
      <c s="4" r="A31" t="s">
        <v>94</v>
      </c>
      <c s="5" r="B31" t="n">
        <v>322</v>
      </c>
      <c s="5" r="C31" t="n">
        <v>291</v>
      </c>
      <c s="5" r="D31" t="n">
        <v>950</v>
      </c>
      <c s="5" r="E31" t="n">
        <v>851</v>
      </c>
    </row>
    <row spans="1:5" r="32">
      <c s="4" r="A32" t="s">
        <v>95</v>
      </c>
      <c s="5" r="B32" t="n">
        <v>132</v>
      </c>
      <c s="5" r="C32" t="n">
        <v>108</v>
      </c>
      <c s="5" r="D32" t="n">
        <v>390</v>
      </c>
      <c s="5" r="E32" t="n">
        <v>368</v>
      </c>
    </row>
    <row spans="1:5" r="33">
      <c s="4" r="A33" t="s">
        <v>96</v>
      </c>
      <c s="5" r="B33" t="n">
        <v>124</v>
      </c>
      <c s="5" r="C33" t="n">
        <v>128</v>
      </c>
      <c s="5" r="D33" t="n">
        <v>367</v>
      </c>
      <c s="5" r="E33" t="n">
        <v>346</v>
      </c>
    </row>
    <row spans="1:5" r="34">
      <c s="4" r="A34" t="s">
        <v>89</v>
      </c>
      <c s="5" r="B34" t="n">
        <v>1337</v>
      </c>
      <c s="5" r="C34" t="n">
        <v>1000</v>
      </c>
      <c s="5" r="D34" t="n">
        <v>3354</v>
      </c>
      <c s="5" r="E34" t="n">
        <v>3046</v>
      </c>
    </row>
    <row spans="1:5" r="35">
      <c s="4" r="A35" t="s">
        <v>97</v>
      </c>
      <c s="5" r="B35" t="n">
        <v>6225</v>
      </c>
      <c s="5" r="C35" t="n">
        <v>5372</v>
      </c>
      <c s="5" r="D35" t="n">
        <v>17528</v>
      </c>
      <c s="5" r="E35" t="n">
        <v>15506</v>
      </c>
    </row>
    <row spans="1:5" r="36">
      <c s="4" r="A36" t="s">
        <v>98</v>
      </c>
      <c s="5" r="B36" t="n">
        <v>2390</v>
      </c>
      <c s="5" r="C36" t="n">
        <v>2505</v>
      </c>
      <c s="5" r="D36" t="n">
        <v>7291</v>
      </c>
      <c s="5" r="E36" t="n">
        <v>7382</v>
      </c>
    </row>
    <row spans="1:5" r="37">
      <c s="4" r="A37" t="s">
        <v>99</v>
      </c>
      <c s="5" r="B37" t="n">
        <v>469</v>
      </c>
      <c s="5" r="C37" t="n">
        <v>592</v>
      </c>
      <c s="5" r="D37" t="n">
        <v>1468</v>
      </c>
      <c s="5" r="E37" t="n">
        <v>1716</v>
      </c>
    </row>
    <row spans="1:5" r="38">
      <c s="4" r="A38" t="s">
        <v>100</v>
      </c>
      <c s="7" r="B38" t="n">
        <v>1921</v>
      </c>
      <c s="7" r="C38" t="n">
        <v>1913</v>
      </c>
      <c s="7" r="D38" t="n">
        <v>5823</v>
      </c>
      <c s="7" r="E38" t="n">
        <v>5666</v>
      </c>
    </row>
    <row spans="1:5" r="39">
      <c s="3" r="A39" t="s">
        <v>101</v>
      </c>
    </row>
    <row spans="1:5" r="40">
      <c s="4" r="A40" t="s">
        <v>102</v>
      </c>
      <c s="8" r="B40" t="n">
        <v>0.67</v>
      </c>
      <c s="8" r="C40" t="n">
        <v>0.67</v>
      </c>
      <c s="8" r="D40" t="n">
        <v>2.04</v>
      </c>
      <c s="8" r="E40" t="n">
        <v>1.99</v>
      </c>
    </row>
    <row spans="1:5" r="41">
      <c s="4" r="A41" t="s">
        <v>103</v>
      </c>
      <c s="9" r="B41" t="n">
        <v>0.67</v>
      </c>
      <c s="9" r="C41" t="n">
        <v>0.67</v>
      </c>
      <c s="9" r="D41" t="n">
        <v>2.04</v>
      </c>
      <c s="9" r="E41" t="n">
        <v>1.99</v>
      </c>
    </row>
    <row spans="1:5" r="42">
      <c s="4" r="A42" t="s">
        <v>104</v>
      </c>
      <c s="8" r="B42" t="n">
        <v>0.27</v>
      </c>
      <c s="8" r="C42" t="n">
        <v>0.25</v>
      </c>
      <c s="8" r="D42" t="n">
        <v>0.79</v>
      </c>
      <c s="8" r="E42"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451</v>
      </c>
    </row>
    <row spans="1:3" r="3">
      <c s="4" r="A3" t="s">
        <v>39</v>
      </c>
      <c s="7" r="B3" t="n">
        <v>1411</v>
      </c>
      <c s="7" r="C3" t="n">
        <v>1745</v>
      </c>
    </row>
    <row spans="1:3" r="4">
      <c s="4" r="A4" t="s">
        <v>360</v>
      </c>
    </row>
    <row spans="1:3" r="5">
      <c s="3" r="A5" t="s">
        <v>451</v>
      </c>
    </row>
    <row spans="1:3" r="6">
      <c s="4" r="A6" t="s">
        <v>39</v>
      </c>
      <c s="5" r="B6" t="n">
        <v>113</v>
      </c>
      <c s="5" r="C6" t="n">
        <v>324</v>
      </c>
    </row>
    <row spans="1:3" r="7">
      <c s="4" r="A7" t="s">
        <v>452</v>
      </c>
    </row>
    <row spans="1:3" r="8">
      <c s="3" r="A8" t="s">
        <v>451</v>
      </c>
    </row>
    <row spans="1:3" r="9">
      <c s="4" r="A9" t="s">
        <v>39</v>
      </c>
      <c s="5" r="B9" t="n">
        <v>1218</v>
      </c>
      <c s="5" r="C9" t="n">
        <v>1218</v>
      </c>
    </row>
    <row spans="1:3" r="10">
      <c s="4" r="A10" t="s">
        <v>453</v>
      </c>
    </row>
    <row spans="1:3" r="11">
      <c s="3" r="A11" t="s">
        <v>451</v>
      </c>
    </row>
    <row spans="1:3" r="12">
      <c s="4" r="A12" t="s">
        <v>39</v>
      </c>
      <c s="7" r="B12" t="n">
        <v>80</v>
      </c>
      <c s="7" r="C12" t="n">
        <v>2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spans="1:5" r="1">
      <c s="1" r="A1" t="s">
        <v>454</v>
      </c>
      <c s="2" r="B1" t="s">
        <v>67</v>
      </c>
      <c s="2" r="C1" t="s">
        <v>1</v>
      </c>
    </row>
    <row spans="1:5" r="2">
      <c s="2" r="B2" t="s">
        <v>455</v>
      </c>
      <c s="2" r="C2" t="s">
        <v>2</v>
      </c>
      <c s="2" r="D2" t="s">
        <v>25</v>
      </c>
      <c s="2" r="E2" t="s">
        <v>68</v>
      </c>
    </row>
    <row spans="1:5" r="3">
      <c s="3" r="A3" t="s">
        <v>456</v>
      </c>
    </row>
    <row spans="1:5" r="4">
      <c s="4" r="A4" t="s">
        <v>41</v>
      </c>
      <c s="7" r="C4" t="n">
        <v>2561</v>
      </c>
      <c s="7" r="D4" t="n">
        <v>1611</v>
      </c>
      <c s="7" r="E4" t="n">
        <v>1600</v>
      </c>
    </row>
    <row spans="1:5" r="5">
      <c s="4" r="A5" t="s">
        <v>279</v>
      </c>
    </row>
    <row spans="1:5" r="6">
      <c s="3" r="A6" t="s">
        <v>456</v>
      </c>
    </row>
    <row spans="1:5" r="7">
      <c s="4" r="A7" t="s">
        <v>41</v>
      </c>
      <c s="5" r="C7" t="n">
        <v>2000</v>
      </c>
    </row>
    <row spans="1:5" r="8">
      <c s="4" r="A8" t="s">
        <v>457</v>
      </c>
      <c s="5" r="C8" t="n">
        <v>9</v>
      </c>
    </row>
    <row spans="1:5" r="9">
      <c s="4" r="A9" t="s">
        <v>458</v>
      </c>
      <c s="5" r="C9" t="n">
        <v>3</v>
      </c>
    </row>
    <row spans="1:5" r="10">
      <c s="4" r="A10" t="s">
        <v>459</v>
      </c>
      <c s="7" r="B10" t="n">
        <v>377</v>
      </c>
    </row>
    <row spans="1:5" r="11">
      <c s="4" r="A11" t="s">
        <v>460</v>
      </c>
      <c s="7" r="B11" t="n">
        <v>423</v>
      </c>
    </row>
    <row spans="1:5" r="12">
      <c s="4" r="A12" t="s">
        <v>461</v>
      </c>
    </row>
    <row spans="1:5" r="13">
      <c s="3" r="A13" t="s">
        <v>456</v>
      </c>
    </row>
    <row spans="1:5" r="14">
      <c s="4" r="A14" t="s">
        <v>462</v>
      </c>
      <c s="7" r="C14" t="n">
        <v>276</v>
      </c>
    </row>
    <row spans="1:5" r="15">
      <c s="4" r="A15" t="s">
        <v>463</v>
      </c>
      <c s="4" r="C15" t="s">
        <v>464</v>
      </c>
    </row>
    <row spans="1:5" r="16">
      <c s="4" r="A16" t="s">
        <v>465</v>
      </c>
      <c s="7" r="C16" t="n">
        <v>127</v>
      </c>
    </row>
    <row spans="1:5" r="17">
      <c s="4" r="A17" t="s">
        <v>466</v>
      </c>
    </row>
    <row spans="1:5" r="18">
      <c s="3" r="A18" t="s">
        <v>456</v>
      </c>
    </row>
    <row spans="1:5" r="19">
      <c s="4" r="A19" t="s">
        <v>462</v>
      </c>
      <c s="7" r="C19" t="n">
        <v>1100</v>
      </c>
    </row>
    <row spans="1:5" r="20">
      <c s="4" r="A20" t="s">
        <v>463</v>
      </c>
      <c s="4" r="C20" t="s">
        <v>467</v>
      </c>
    </row>
    <row spans="1:5" r="21">
      <c s="4" r="A21" t="s">
        <v>465</v>
      </c>
      <c s="7" r="C21" t="n">
        <v>168</v>
      </c>
    </row>
    <row spans="1:5" r="22">
      <c s="4" r="A22" t="s">
        <v>468</v>
      </c>
    </row>
    <row spans="1:5" r="23">
      <c s="3" r="A23" t="s">
        <v>456</v>
      </c>
    </row>
    <row spans="1:5" r="24">
      <c s="4" r="A24" t="s">
        <v>465</v>
      </c>
      <c s="5" r="C24" t="n">
        <v>164</v>
      </c>
    </row>
    <row spans="1:5" r="25">
      <c s="4" r="A25" t="s">
        <v>469</v>
      </c>
    </row>
    <row spans="1:5" r="26">
      <c s="3" r="A26" t="s">
        <v>456</v>
      </c>
    </row>
    <row spans="1:5" r="27">
      <c s="4" r="A27" t="s">
        <v>465</v>
      </c>
      <c s="5" r="C27" t="n">
        <v>49</v>
      </c>
    </row>
    <row spans="1:5" r="28">
      <c s="4" r="A28" t="s">
        <v>470</v>
      </c>
    </row>
    <row spans="1:5" r="29">
      <c s="3" r="A29" t="s">
        <v>456</v>
      </c>
    </row>
    <row spans="1:5" r="30">
      <c s="4" r="A30" t="s">
        <v>465</v>
      </c>
      <c s="5" r="C30" t="n">
        <v>197</v>
      </c>
    </row>
    <row spans="1:5" r="31">
      <c s="4" r="A31" t="s">
        <v>281</v>
      </c>
    </row>
    <row spans="1:5" r="32">
      <c s="3" r="A32" t="s">
        <v>456</v>
      </c>
    </row>
    <row spans="1:5" r="33">
      <c s="4" r="A33" t="s">
        <v>41</v>
      </c>
      <c s="5" r="C33" t="n">
        <v>573</v>
      </c>
    </row>
    <row spans="1:5" r="34">
      <c s="4" r="A34" t="s">
        <v>471</v>
      </c>
      <c s="7" r="C34" t="n">
        <v>93</v>
      </c>
    </row>
    <row spans="1:5" r="35">
      <c s="4" r="A35" t="s">
        <v>472</v>
      </c>
      <c s="4" r="C35" t="s">
        <v>473</v>
      </c>
    </row>
    <row spans="1:5" r="36">
      <c s="4" r="A36" t="s">
        <v>449</v>
      </c>
    </row>
    <row spans="1:5" r="37">
      <c s="3" r="A37" t="s">
        <v>456</v>
      </c>
    </row>
    <row spans="1:5" r="38">
      <c s="4" r="A38" t="s">
        <v>41</v>
      </c>
      <c s="7" r="C38" t="n">
        <v>573</v>
      </c>
    </row>
    <row spans="1:5" r="39">
      <c s="4" r="A39" t="s">
        <v>474</v>
      </c>
    </row>
    <row spans="1:5" r="40">
      <c s="3" r="A40" t="s">
        <v>456</v>
      </c>
    </row>
    <row spans="1:5" r="41">
      <c s="4" r="A41" t="s">
        <v>462</v>
      </c>
      <c s="7" r="C41" t="n">
        <v>124</v>
      </c>
    </row>
    <row spans="1:5" r="42">
      <c s="4" r="A42" t="s">
        <v>463</v>
      </c>
      <c s="4" r="C42" t="s">
        <v>464</v>
      </c>
    </row>
    <row spans="1:5" r="43">
      <c s="4" r="A43" t="s">
        <v>465</v>
      </c>
      <c s="7" r="C43" t="n">
        <v>22</v>
      </c>
    </row>
    <row spans="1:5" r="44">
      <c s="4" r="A44" t="s">
        <v>475</v>
      </c>
    </row>
    <row spans="1:5" r="45">
      <c s="3" r="A45" t="s">
        <v>456</v>
      </c>
    </row>
    <row spans="1:5" r="46">
      <c s="4" r="A46" t="s">
        <v>462</v>
      </c>
      <c s="7" r="C46" t="n">
        <v>1200</v>
      </c>
    </row>
    <row spans="1:5" r="47">
      <c s="4" r="A47" t="s">
        <v>463</v>
      </c>
      <c s="4" r="C47" t="s">
        <v>476</v>
      </c>
    </row>
    <row spans="1:5" r="48">
      <c s="4" r="A48" t="s">
        <v>465</v>
      </c>
      <c s="7" r="C48" t="n">
        <v>79</v>
      </c>
    </row>
    <row spans="1:5" r="49">
      <c s="4" r="A49" t="s">
        <v>477</v>
      </c>
    </row>
    <row spans="1:5" r="50">
      <c s="3" r="A50" t="s">
        <v>456</v>
      </c>
    </row>
    <row spans="1:5" r="51">
      <c s="4" r="A51" t="s">
        <v>465</v>
      </c>
      <c s="5" r="C51" t="n">
        <v>79</v>
      </c>
    </row>
    <row spans="1:5" r="52">
      <c s="4" r="A52" t="s">
        <v>478</v>
      </c>
    </row>
    <row spans="1:5" r="53">
      <c s="3" r="A53" t="s">
        <v>456</v>
      </c>
    </row>
    <row spans="1:5" r="54">
      <c s="4" r="A54" t="s">
        <v>465</v>
      </c>
      <c s="5" r="C54" t="n">
        <v>22</v>
      </c>
    </row>
    <row spans="1:5" r="55">
      <c s="4" r="A55" t="s">
        <v>479</v>
      </c>
    </row>
    <row spans="1:5" r="56">
      <c s="3" r="A56" t="s">
        <v>456</v>
      </c>
    </row>
    <row spans="1:5" r="57">
      <c s="4" r="A57" t="s">
        <v>465</v>
      </c>
      <c s="5" r="C57" t="n">
        <v>317</v>
      </c>
    </row>
    <row spans="1:5" r="58">
      <c s="4" r="A58" t="s">
        <v>480</v>
      </c>
    </row>
    <row spans="1:5" r="59">
      <c s="3" r="A59" t="s">
        <v>456</v>
      </c>
    </row>
    <row spans="1:5" r="60">
      <c s="4" r="A60" t="s">
        <v>465</v>
      </c>
      <c s="5" r="C60" t="n">
        <v>80</v>
      </c>
    </row>
    <row spans="1:5" r="61">
      <c s="4" r="A61" t="s">
        <v>481</v>
      </c>
    </row>
    <row spans="1:5" r="62">
      <c s="3" r="A62" t="s">
        <v>456</v>
      </c>
    </row>
    <row spans="1:5" r="63">
      <c s="4" r="A63" t="s">
        <v>465</v>
      </c>
      <c s="5" r="C63" t="n">
        <v>53</v>
      </c>
    </row>
    <row spans="1:5" r="64">
      <c s="4" r="A64" t="s">
        <v>482</v>
      </c>
    </row>
    <row spans="1:5" r="65">
      <c s="3" r="A65" t="s">
        <v>456</v>
      </c>
    </row>
    <row spans="1:5" r="66">
      <c s="4" r="A66" t="s">
        <v>41</v>
      </c>
      <c s="5" r="C66" t="n">
        <v>2600</v>
      </c>
    </row>
    <row spans="1:5" r="67">
      <c s="4" r="A67" t="s">
        <v>483</v>
      </c>
    </row>
    <row spans="1:5" r="68">
      <c s="3" r="A68" t="s">
        <v>456</v>
      </c>
    </row>
    <row spans="1:5" r="69">
      <c s="4" r="A69" t="s">
        <v>471</v>
      </c>
      <c s="7" r="C69" t="n">
        <v>471</v>
      </c>
    </row>
    <row spans="1:5" r="70">
      <c s="4" r="A70" t="s">
        <v>472</v>
      </c>
      <c s="4" r="C70" t="s">
        <v>484</v>
      </c>
    </row>
    <row spans="1:5" r="71">
      <c s="4" r="A71" t="s">
        <v>457</v>
      </c>
      <c s="7" r="C71" t="n">
        <v>14</v>
      </c>
    </row>
    <row spans="1:5" r="72">
      <c s="4" r="A72" t="s">
        <v>485</v>
      </c>
    </row>
    <row spans="1:5" r="73">
      <c s="3" r="A73" t="s">
        <v>456</v>
      </c>
    </row>
    <row spans="1:5" r="74">
      <c s="4" r="A74" t="s">
        <v>457</v>
      </c>
      <c s="7" r="C74"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67</v>
      </c>
      <c s="2" r="D1" t="s">
        <v>1</v>
      </c>
    </row>
    <row spans="1:5" r="2">
      <c s="2" r="B2" t="s">
        <v>2</v>
      </c>
      <c s="2" r="C2" t="s">
        <v>68</v>
      </c>
      <c s="2" r="D2" t="s">
        <v>2</v>
      </c>
      <c s="2" r="E2" t="s">
        <v>68</v>
      </c>
    </row>
    <row spans="1:5" r="3">
      <c s="3" r="A3" t="s">
        <v>487</v>
      </c>
    </row>
    <row spans="1:5" r="4">
      <c s="4" r="A4" t="s">
        <v>488</v>
      </c>
      <c s="7" r="B4" t="n">
        <v>1921</v>
      </c>
      <c s="7" r="C4" t="n">
        <v>1913</v>
      </c>
      <c s="7" r="D4" t="n">
        <v>5823</v>
      </c>
      <c s="7" r="E4" t="n">
        <v>5666</v>
      </c>
    </row>
    <row spans="1:5" r="5">
      <c s="4" r="A5" t="s">
        <v>489</v>
      </c>
      <c s="5" r="B5" t="n">
        <v>2851417</v>
      </c>
      <c s="5" r="C5" t="n">
        <v>2844167</v>
      </c>
      <c s="5" r="D5" t="n">
        <v>2850594</v>
      </c>
      <c s="5" r="E5" t="n">
        <v>2843988</v>
      </c>
    </row>
    <row spans="1:5" r="6">
      <c s="4" r="A6" t="s">
        <v>490</v>
      </c>
      <c s="8" r="B6" t="n">
        <v>0.67</v>
      </c>
      <c s="8" r="C6" t="n">
        <v>0.67</v>
      </c>
      <c s="8" r="D6" t="n">
        <v>2.04</v>
      </c>
      <c s="8" r="E6" t="n">
        <v>1.99</v>
      </c>
    </row>
    <row spans="1:5" r="7">
      <c s="3" r="A7" t="s">
        <v>491</v>
      </c>
    </row>
    <row spans="1:5" r="8">
      <c s="4" r="A8" t="s">
        <v>488</v>
      </c>
      <c s="7" r="B8" t="n">
        <v>1921</v>
      </c>
      <c s="7" r="C8" t="n">
        <v>1913</v>
      </c>
      <c s="7" r="D8" t="n">
        <v>5823</v>
      </c>
      <c s="7" r="E8" t="n">
        <v>5666</v>
      </c>
    </row>
    <row spans="1:5" r="9">
      <c s="4" r="A9" t="s">
        <v>489</v>
      </c>
      <c s="5" r="B9" t="n">
        <v>2851417</v>
      </c>
      <c s="5" r="C9" t="n">
        <v>2844167</v>
      </c>
      <c s="5" r="D9" t="n">
        <v>2850594</v>
      </c>
      <c s="5" r="E9" t="n">
        <v>2843988</v>
      </c>
    </row>
    <row spans="1:5" r="10">
      <c s="4" r="A10" t="s">
        <v>492</v>
      </c>
      <c s="5" r="B10" t="n">
        <v>0</v>
      </c>
      <c s="5" r="C10" t="n">
        <v>0</v>
      </c>
      <c s="5" r="D10" t="n">
        <v>0</v>
      </c>
      <c s="5" r="E10" t="n">
        <v>0</v>
      </c>
    </row>
    <row spans="1:5" r="11">
      <c s="4" r="A11" t="s">
        <v>493</v>
      </c>
      <c s="5" r="B11" t="n">
        <v>2851417</v>
      </c>
      <c s="5" r="C11" t="n">
        <v>2844167</v>
      </c>
      <c s="5" r="D11" t="n">
        <v>2850594</v>
      </c>
      <c s="5" r="E11" t="n">
        <v>2843988</v>
      </c>
    </row>
    <row spans="1:5" r="12">
      <c s="4" r="A12" t="s">
        <v>494</v>
      </c>
      <c s="8" r="B12" t="n">
        <v>0.67</v>
      </c>
      <c s="8" r="C12" t="n">
        <v>0.67</v>
      </c>
      <c s="8" r="D12" t="n">
        <v>2.04</v>
      </c>
      <c s="8" r="E12" t="n">
        <v>1.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495</v>
      </c>
      <c s="2" r="B1" t="s">
        <v>1</v>
      </c>
    </row>
    <row spans="1:2" r="2">
      <c s="2" r="B2" t="s">
        <v>496</v>
      </c>
    </row>
    <row spans="1:2" r="3">
      <c s="3" r="A3" t="s">
        <v>497</v>
      </c>
    </row>
    <row spans="1:2" r="4">
      <c s="4" r="A4" t="s">
        <v>498</v>
      </c>
      <c s="5" r="B4" t="n">
        <v>750</v>
      </c>
    </row>
    <row spans="1:2" r="5">
      <c s="4" r="A5" t="s">
        <v>499</v>
      </c>
      <c s="5" r="B5" t="n">
        <v>0</v>
      </c>
    </row>
    <row spans="1:2" r="6">
      <c s="4" r="A6" t="s">
        <v>500</v>
      </c>
      <c s="5" r="B6" t="n">
        <v>0</v>
      </c>
    </row>
    <row spans="1:2" r="7">
      <c s="4" r="A7" t="s">
        <v>501</v>
      </c>
      <c s="5" r="B7" t="n">
        <v>0</v>
      </c>
    </row>
    <row spans="1:2" r="8">
      <c s="4" r="A8" t="s">
        <v>502</v>
      </c>
      <c s="5" r="B8" t="n">
        <v>0</v>
      </c>
    </row>
    <row spans="1:2" r="9">
      <c s="4" r="A9" t="s">
        <v>503</v>
      </c>
      <c s="5" r="B9" t="n">
        <v>750</v>
      </c>
    </row>
    <row spans="1:2" r="10">
      <c s="4" r="A10" t="s">
        <v>504</v>
      </c>
      <c s="5" r="B10" t="n">
        <v>750</v>
      </c>
    </row>
    <row spans="1:2" r="11">
      <c s="4" r="A11" t="s">
        <v>505</v>
      </c>
      <c s="10" r="B11" t="n">
        <v>28.5</v>
      </c>
    </row>
    <row spans="1:2" r="12">
      <c s="4" r="A12" t="s">
        <v>506</v>
      </c>
      <c s="5" r="B12" t="n">
        <v>0</v>
      </c>
    </row>
    <row spans="1:2" r="13">
      <c s="4" r="A13" t="s">
        <v>507</v>
      </c>
      <c s="5" r="B13" t="n">
        <v>0</v>
      </c>
    </row>
    <row spans="1:2" r="14">
      <c s="4" r="A14" t="s">
        <v>508</v>
      </c>
      <c s="5" r="B14" t="n">
        <v>0</v>
      </c>
    </row>
    <row spans="1:2" r="15">
      <c s="4" r="A15" t="s">
        <v>509</v>
      </c>
      <c s="5" r="B15" t="n">
        <v>0</v>
      </c>
    </row>
    <row spans="1:2" r="16">
      <c s="4" r="A16" t="s">
        <v>510</v>
      </c>
      <c s="11" r="B16" t="n">
        <v>28.5</v>
      </c>
    </row>
    <row spans="1:2" r="17">
      <c s="4" r="A17" t="s">
        <v>511</v>
      </c>
      <c s="8" r="B17" t="n">
        <v>28.5</v>
      </c>
    </row>
    <row spans="1:2" r="18">
      <c s="4" r="A18" t="s">
        <v>512</v>
      </c>
      <c s="4" r="B18" t="s">
        <v>513</v>
      </c>
    </row>
    <row spans="1:2" r="19">
      <c s="4" r="A19" t="s">
        <v>514</v>
      </c>
      <c s="4" r="B19" t="s">
        <v>513</v>
      </c>
    </row>
    <row spans="1:2" r="20">
      <c s="4" r="A20" t="s">
        <v>515</v>
      </c>
      <c s="7" r="B20" t="n">
        <v>0</v>
      </c>
    </row>
    <row spans="1:2" r="21">
      <c s="4" r="A21" t="s">
        <v>516</v>
      </c>
      <c s="7" r="B21"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17</v>
      </c>
      <c s="2" r="B1" t="s">
        <v>1</v>
      </c>
    </row>
    <row spans="1:2" r="2">
      <c s="2" r="B2" t="s">
        <v>518</v>
      </c>
    </row>
    <row spans="1:2" r="3">
      <c s="3" r="A3" t="s">
        <v>497</v>
      </c>
    </row>
    <row spans="1:2" r="4">
      <c s="4" r="A4" t="s">
        <v>519</v>
      </c>
      <c s="5" r="B4" t="n">
        <v>12775</v>
      </c>
    </row>
    <row spans="1:2" r="5">
      <c s="4" r="A5" t="s">
        <v>499</v>
      </c>
      <c s="5" r="B5" t="n">
        <v>7250</v>
      </c>
    </row>
    <row spans="1:2" r="6">
      <c s="4" r="A6" t="s">
        <v>520</v>
      </c>
      <c s="5" r="B6" t="n">
        <v>-300</v>
      </c>
    </row>
    <row spans="1:2" r="7">
      <c s="4" r="A7" t="s">
        <v>501</v>
      </c>
      <c s="5" r="B7" t="n">
        <v>0</v>
      </c>
    </row>
    <row spans="1:2" r="8">
      <c s="4" r="A8" t="s">
        <v>521</v>
      </c>
      <c s="5" r="B8" t="n">
        <v>19725</v>
      </c>
    </row>
    <row spans="1:2" r="9">
      <c s="4" r="A9" t="s">
        <v>522</v>
      </c>
      <c s="8" r="B9" t="n">
        <v>23.63</v>
      </c>
    </row>
    <row spans="1:2" r="10">
      <c s="4" r="A10" t="s">
        <v>523</v>
      </c>
      <c s="11" r="B10" t="n">
        <v>27.5</v>
      </c>
    </row>
    <row spans="1:2" r="11">
      <c s="4" r="A11" t="s">
        <v>524</v>
      </c>
      <c s="9" r="B11" t="n">
        <v>16.75</v>
      </c>
    </row>
    <row spans="1:2" r="12">
      <c s="4" r="A12" t="s">
        <v>525</v>
      </c>
      <c s="5" r="B12" t="n">
        <v>0</v>
      </c>
    </row>
    <row spans="1:2" r="13">
      <c s="4" r="A13" t="s">
        <v>526</v>
      </c>
      <c s="8" r="B13" t="n">
        <v>2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7</v>
      </c>
      <c s="2" r="B1" t="s">
        <v>1</v>
      </c>
    </row>
    <row spans="1:3" r="2">
      <c s="2" r="B2" t="s">
        <v>2</v>
      </c>
      <c s="2" r="C2" t="s">
        <v>68</v>
      </c>
    </row>
    <row spans="1:3" r="3">
      <c s="3" r="A3" t="s">
        <v>497</v>
      </c>
    </row>
    <row spans="1:3" r="4">
      <c s="4" r="A4" t="s">
        <v>528</v>
      </c>
      <c s="5" r="B4" t="n">
        <v>250000</v>
      </c>
    </row>
    <row spans="1:3" r="5">
      <c s="4" r="A5" t="s">
        <v>529</v>
      </c>
      <c s="5" r="B5" t="n">
        <v>7250</v>
      </c>
      <c s="5" r="C5" t="n">
        <v>4175</v>
      </c>
    </row>
    <row spans="1:3" r="6">
      <c s="4" r="A6" t="s">
        <v>530</v>
      </c>
      <c s="7" r="B6" t="n">
        <v>71</v>
      </c>
      <c s="7" r="C6" t="n">
        <v>46</v>
      </c>
    </row>
    <row spans="1:3" r="7">
      <c s="4" r="A7" t="s">
        <v>531</v>
      </c>
      <c s="5" r="B7" t="n">
        <v>25</v>
      </c>
    </row>
    <row spans="1:3" r="8">
      <c s="4" r="A8" t="s">
        <v>532</v>
      </c>
      <c s="7" r="B8" t="n">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33</v>
      </c>
      <c s="2" r="B1" t="s">
        <v>1</v>
      </c>
    </row>
    <row spans="1:2" r="2">
      <c s="2" r="B2" t="s">
        <v>318</v>
      </c>
    </row>
    <row spans="1:2" r="3">
      <c s="3" r="A3" t="s">
        <v>534</v>
      </c>
    </row>
    <row spans="1:2" r="4">
      <c s="4" r="A4" t="s">
        <v>320</v>
      </c>
      <c s="7" r="B4" t="n">
        <v>271</v>
      </c>
    </row>
    <row spans="1:2" r="5">
      <c s="4" r="A5" t="s">
        <v>535</v>
      </c>
      <c s="5" r="B5" t="n">
        <v>0</v>
      </c>
    </row>
    <row spans="1:2" r="6">
      <c s="4" r="A6" t="s">
        <v>322</v>
      </c>
      <c s="7" r="B6"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73"/>
    <col customWidth="1" max="2" min="2" width="80"/>
    <col customWidth="1" max="3" min="3" width="27"/>
    <col customWidth="1" max="4" min="4" width="21"/>
    <col customWidth="1" max="5" min="5" width="21"/>
  </cols>
  <sheetData>
    <row spans="1:5" r="1">
      <c s="1" r="A1" t="s">
        <v>536</v>
      </c>
      <c s="2" r="C1" t="s">
        <v>537</v>
      </c>
    </row>
    <row spans="1:5" r="2">
      <c s="2" r="C2" t="s">
        <v>538</v>
      </c>
      <c s="2" r="D2" t="s">
        <v>318</v>
      </c>
      <c s="2" r="E2" t="s">
        <v>539</v>
      </c>
    </row>
    <row spans="1:5" r="3">
      <c s="3" r="A3" t="s">
        <v>540</v>
      </c>
    </row>
    <row spans="1:5" r="4">
      <c s="4" r="A4" t="s">
        <v>541</v>
      </c>
      <c s="7" r="D4" t="n">
        <v>271</v>
      </c>
      <c s="7" r="E4" t="n">
        <v>271</v>
      </c>
    </row>
    <row spans="1:5" r="5">
      <c s="4" r="A5" t="s">
        <v>542</v>
      </c>
    </row>
    <row spans="1:5" r="6">
      <c s="3" r="A6" t="s">
        <v>543</v>
      </c>
    </row>
    <row spans="1:5" r="7">
      <c s="4" r="A7" t="s">
        <v>544</v>
      </c>
      <c s="6" r="C7" t="s">
        <v>545</v>
      </c>
    </row>
    <row spans="1:5" r="8">
      <c s="4" r="A8" t="s">
        <v>546</v>
      </c>
      <c s="4" r="C8" t="s">
        <v>547</v>
      </c>
    </row>
    <row spans="1:5" r="9">
      <c s="4" r="A9" t="s">
        <v>548</v>
      </c>
      <c s="5" r="C9" t="n">
        <v>55</v>
      </c>
    </row>
    <row spans="1:5" r="10">
      <c s="4" r="A10" t="s">
        <v>549</v>
      </c>
      <c s="5" r="C10" t="n">
        <v>13</v>
      </c>
    </row>
    <row spans="1:5" r="11">
      <c s="4" r="A11" t="s">
        <v>550</v>
      </c>
      <c s="5" r="C11" t="n">
        <v>19</v>
      </c>
    </row>
    <row spans="1:5" r="12">
      <c s="4" r="A12" t="s">
        <v>551</v>
      </c>
      <c s="5" r="C12" t="n">
        <v>6</v>
      </c>
    </row>
    <row spans="1:5" r="13">
      <c s="4" r="A13" t="s">
        <v>552</v>
      </c>
      <c s="4" r="C13" t="s">
        <v>553</v>
      </c>
    </row>
    <row spans="1:5" r="14">
      <c s="3" r="A14" t="s">
        <v>554</v>
      </c>
    </row>
    <row spans="1:5" r="15">
      <c s="4" r="A15" t="s">
        <v>555</v>
      </c>
      <c s="4" r="C15" t="s">
        <v>556</v>
      </c>
    </row>
    <row spans="1:5" r="16">
      <c s="4" r="A16" t="s">
        <v>557</v>
      </c>
      <c s="4" r="C16" t="s">
        <v>558</v>
      </c>
    </row>
    <row spans="1:5" r="17">
      <c s="3" r="A17" t="s">
        <v>540</v>
      </c>
    </row>
    <row spans="1:5" r="18">
      <c s="4" r="A18" t="s">
        <v>559</v>
      </c>
      <c s="4" r="C18" t="s">
        <v>560</v>
      </c>
    </row>
    <row spans="1:5" r="19">
      <c s="4" r="A19" t="s">
        <v>561</v>
      </c>
      <c s="4" r="C19" t="s">
        <v>560</v>
      </c>
    </row>
    <row spans="1:5" r="20">
      <c s="4" r="A20" t="s">
        <v>562</v>
      </c>
      <c s="4" r="C20" t="s">
        <v>560</v>
      </c>
    </row>
    <row spans="1:5" r="21">
      <c s="4" r="A21" t="s">
        <v>563</v>
      </c>
      <c s="4" r="B21" t="s">
        <v>564</v>
      </c>
      <c s="4" r="C21" t="s">
        <v>565</v>
      </c>
    </row>
    <row spans="1:5" r="22">
      <c s="4" r="A22" t="s">
        <v>566</v>
      </c>
      <c s="4" r="C22" t="s">
        <v>567</v>
      </c>
    </row>
    <row spans="1:5" r="23">
      <c s="4" r="A23" t="s">
        <v>568</v>
      </c>
      <c s="4" r="B23" t="s">
        <v>569</v>
      </c>
      <c s="4" r="C23" t="s">
        <v>565</v>
      </c>
    </row>
    <row spans="1:5" r="24">
      <c s="4" r="A24" t="s">
        <v>570</v>
      </c>
      <c s="4" r="C24" t="s">
        <v>571</v>
      </c>
    </row>
    <row spans="1:5" r="25">
      <c s="4" r="A25" t="s">
        <v>541</v>
      </c>
      <c s="7" r="C25" t="n">
        <v>41</v>
      </c>
    </row>
    <row spans="1:5" r="26">
      <c s="4" r="A26" t="s">
        <v>572</v>
      </c>
    </row>
    <row spans="1:5" r="27">
      <c s="3" r="A27" t="s">
        <v>543</v>
      </c>
    </row>
    <row spans="1:5" r="28">
      <c s="4" r="A28" t="s">
        <v>544</v>
      </c>
      <c s="6" r="C28" t="s">
        <v>573</v>
      </c>
    </row>
    <row spans="1:5" r="29">
      <c s="4" r="A29" t="s">
        <v>546</v>
      </c>
      <c s="4" r="C29" t="s">
        <v>574</v>
      </c>
    </row>
    <row spans="1:5" r="30">
      <c s="4" r="A30" t="s">
        <v>548</v>
      </c>
      <c s="5" r="C30" t="n">
        <v>30</v>
      </c>
    </row>
    <row spans="1:5" r="31">
      <c s="4" r="A31" t="s">
        <v>549</v>
      </c>
      <c s="5" r="C31" t="n">
        <v>7</v>
      </c>
    </row>
    <row spans="1:5" r="32">
      <c s="4" r="A32" t="s">
        <v>550</v>
      </c>
      <c s="5" r="C32" t="n">
        <v>8</v>
      </c>
    </row>
    <row spans="1:5" r="33">
      <c s="4" r="A33" t="s">
        <v>551</v>
      </c>
      <c s="5" r="C33" t="n">
        <v>4</v>
      </c>
    </row>
    <row spans="1:5" r="34">
      <c s="4" r="A34" t="s">
        <v>552</v>
      </c>
      <c s="4" r="C34" t="s">
        <v>575</v>
      </c>
    </row>
    <row spans="1:5" r="35">
      <c s="3" r="A35" t="s">
        <v>554</v>
      </c>
    </row>
    <row spans="1:5" r="36">
      <c s="4" r="A36" t="s">
        <v>555</v>
      </c>
      <c s="4" r="C36" t="s">
        <v>576</v>
      </c>
    </row>
    <row spans="1:5" r="37">
      <c s="4" r="A37" t="s">
        <v>557</v>
      </c>
      <c s="4" r="C37" t="s">
        <v>577</v>
      </c>
    </row>
    <row spans="1:5" r="38">
      <c s="3" r="A38" t="s">
        <v>540</v>
      </c>
    </row>
    <row spans="1:5" r="39">
      <c s="4" r="A39" t="s">
        <v>559</v>
      </c>
      <c s="4" r="C39" t="s">
        <v>578</v>
      </c>
    </row>
    <row spans="1:5" r="40">
      <c s="4" r="A40" t="s">
        <v>561</v>
      </c>
      <c s="4" r="C40" t="s">
        <v>578</v>
      </c>
    </row>
    <row spans="1:5" r="41">
      <c s="4" r="A41" t="s">
        <v>562</v>
      </c>
      <c s="4" r="C41" t="s">
        <v>578</v>
      </c>
    </row>
    <row spans="1:5" r="42">
      <c s="4" r="A42" t="s">
        <v>563</v>
      </c>
      <c s="4" r="B42" t="s">
        <v>564</v>
      </c>
      <c s="4" r="C42" t="s">
        <v>565</v>
      </c>
    </row>
    <row spans="1:5" r="43">
      <c s="4" r="A43" t="s">
        <v>566</v>
      </c>
      <c s="4" r="C43" t="s">
        <v>579</v>
      </c>
    </row>
    <row spans="1:5" r="44">
      <c s="4" r="A44" t="s">
        <v>568</v>
      </c>
      <c s="4" r="B44" t="s">
        <v>569</v>
      </c>
      <c s="4" r="C44" t="s">
        <v>565</v>
      </c>
    </row>
    <row spans="1:5" r="45">
      <c s="4" r="A45" t="s">
        <v>570</v>
      </c>
      <c s="4" r="C45" t="s">
        <v>571</v>
      </c>
    </row>
    <row spans="1:5" r="46">
      <c s="4" r="A46" t="s">
        <v>541</v>
      </c>
      <c s="7" r="C46" t="n">
        <v>132</v>
      </c>
    </row>
    <row spans="1:5" r="47">
      <c s="4" r="A47" t="s">
        <v>580</v>
      </c>
    </row>
    <row spans="1:5" r="48">
      <c s="3" r="A48" t="s">
        <v>543</v>
      </c>
    </row>
    <row spans="1:5" r="49">
      <c s="4" r="A49" t="s">
        <v>544</v>
      </c>
      <c s="4" r="C49" t="s">
        <v>581</v>
      </c>
    </row>
    <row spans="1:5" r="50">
      <c s="4" r="A50" t="s">
        <v>546</v>
      </c>
      <c s="4" r="C50" t="s">
        <v>582</v>
      </c>
    </row>
    <row spans="1:5" r="51">
      <c s="4" r="A51" t="s">
        <v>548</v>
      </c>
      <c s="5" r="C51" t="n">
        <v>58</v>
      </c>
    </row>
    <row spans="1:5" r="52">
      <c s="4" r="A52" t="s">
        <v>549</v>
      </c>
      <c s="5" r="C52" t="n">
        <v>10</v>
      </c>
    </row>
    <row spans="1:5" r="53">
      <c s="4" r="A53" t="s">
        <v>550</v>
      </c>
      <c s="5" r="C53" t="n">
        <v>1</v>
      </c>
    </row>
    <row spans="1:5" r="54">
      <c s="4" r="A54" t="s">
        <v>551</v>
      </c>
      <c s="5" r="C54" t="n">
        <v>7</v>
      </c>
    </row>
    <row spans="1:5" r="55">
      <c s="4" r="A55" t="s">
        <v>552</v>
      </c>
      <c s="4" r="C55" t="s">
        <v>583</v>
      </c>
    </row>
    <row spans="1:5" r="56">
      <c s="3" r="A56" t="s">
        <v>554</v>
      </c>
    </row>
    <row spans="1:5" r="57">
      <c s="4" r="A57" t="s">
        <v>555</v>
      </c>
      <c s="4" r="C57" t="s">
        <v>584</v>
      </c>
    </row>
    <row spans="1:5" r="58">
      <c s="4" r="A58" t="s">
        <v>557</v>
      </c>
      <c s="4" r="C58" t="s">
        <v>585</v>
      </c>
    </row>
    <row spans="1:5" r="59">
      <c s="3" r="A59" t="s">
        <v>540</v>
      </c>
    </row>
    <row spans="1:5" r="60">
      <c s="4" r="A60" t="s">
        <v>559</v>
      </c>
      <c s="4" r="C60" t="s">
        <v>586</v>
      </c>
    </row>
    <row spans="1:5" r="61">
      <c s="4" r="A61" t="s">
        <v>561</v>
      </c>
      <c s="4" r="C61" t="s">
        <v>586</v>
      </c>
    </row>
    <row spans="1:5" r="62">
      <c s="4" r="A62" t="s">
        <v>562</v>
      </c>
      <c s="4" r="C62" t="s">
        <v>586</v>
      </c>
    </row>
    <row spans="1:5" r="63">
      <c s="4" r="A63" t="s">
        <v>563</v>
      </c>
      <c s="4" r="B63" t="s">
        <v>564</v>
      </c>
      <c s="4" r="C63" t="s">
        <v>565</v>
      </c>
    </row>
    <row spans="1:5" r="64">
      <c s="4" r="A64" t="s">
        <v>566</v>
      </c>
      <c s="4" r="C64" t="s">
        <v>587</v>
      </c>
    </row>
    <row spans="1:5" r="65">
      <c s="4" r="A65" t="s">
        <v>568</v>
      </c>
      <c s="4" r="B65" t="s">
        <v>569</v>
      </c>
      <c s="4" r="C65" t="s">
        <v>565</v>
      </c>
    </row>
    <row spans="1:5" r="66">
      <c s="4" r="A66" t="s">
        <v>570</v>
      </c>
      <c s="4" r="C66" t="s">
        <v>571</v>
      </c>
    </row>
    <row spans="1:5" r="67">
      <c s="4" r="A67" t="s">
        <v>541</v>
      </c>
      <c s="7" r="C67" t="n">
        <v>36</v>
      </c>
    </row>
    <row spans="1:5" r="68">
      <c s="4" r="A68" t="s">
        <v>588</v>
      </c>
    </row>
    <row spans="1:5" r="69">
      <c s="3" r="A69" t="s">
        <v>543</v>
      </c>
    </row>
    <row spans="1:5" r="70">
      <c s="4" r="A70" t="s">
        <v>544</v>
      </c>
      <c s="4" r="C70" t="s">
        <v>589</v>
      </c>
    </row>
    <row spans="1:5" r="71">
      <c s="4" r="A71" t="s">
        <v>546</v>
      </c>
      <c s="4" r="C71" t="s">
        <v>590</v>
      </c>
    </row>
    <row spans="1:5" r="72">
      <c s="4" r="A72" t="s">
        <v>548</v>
      </c>
      <c s="5" r="C72" t="n">
        <v>48</v>
      </c>
    </row>
    <row spans="1:5" r="73">
      <c s="4" r="A73" t="s">
        <v>549</v>
      </c>
      <c s="5" r="C73" t="n">
        <v>0</v>
      </c>
    </row>
    <row spans="1:5" r="74">
      <c s="4" r="A74" t="s">
        <v>550</v>
      </c>
      <c s="5" r="C74" t="n">
        <v>4</v>
      </c>
    </row>
    <row spans="1:5" r="75">
      <c s="4" r="A75" t="s">
        <v>551</v>
      </c>
      <c s="5" r="C75" t="n">
        <v>4</v>
      </c>
    </row>
    <row spans="1:5" r="76">
      <c s="4" r="A76" t="s">
        <v>552</v>
      </c>
      <c s="4" r="C76" t="s">
        <v>591</v>
      </c>
    </row>
    <row spans="1:5" r="77">
      <c s="3" r="A77" t="s">
        <v>554</v>
      </c>
    </row>
    <row spans="1:5" r="78">
      <c s="4" r="A78" t="s">
        <v>555</v>
      </c>
      <c s="4" r="C78" t="s">
        <v>592</v>
      </c>
    </row>
    <row spans="1:5" r="79">
      <c s="4" r="A79" t="s">
        <v>557</v>
      </c>
      <c s="4" r="C79" t="s">
        <v>593</v>
      </c>
    </row>
    <row spans="1:5" r="80">
      <c s="3" r="A80" t="s">
        <v>540</v>
      </c>
    </row>
    <row spans="1:5" r="81">
      <c s="4" r="A81" t="s">
        <v>559</v>
      </c>
      <c s="4" r="C81" t="s">
        <v>586</v>
      </c>
    </row>
    <row spans="1:5" r="82">
      <c s="4" r="A82" t="s">
        <v>561</v>
      </c>
      <c s="4" r="C82" t="s">
        <v>586</v>
      </c>
    </row>
    <row spans="1:5" r="83">
      <c s="4" r="A83" t="s">
        <v>562</v>
      </c>
      <c s="4" r="C83" t="s">
        <v>586</v>
      </c>
    </row>
    <row spans="1:5" r="84">
      <c s="4" r="A84" t="s">
        <v>563</v>
      </c>
      <c s="4" r="B84" t="s">
        <v>564</v>
      </c>
      <c s="4" r="C84" t="s">
        <v>565</v>
      </c>
    </row>
    <row spans="1:5" r="85">
      <c s="4" r="A85" t="s">
        <v>566</v>
      </c>
      <c s="4" r="C85" t="s">
        <v>594</v>
      </c>
    </row>
    <row spans="1:5" r="86">
      <c s="4" r="A86" t="s">
        <v>568</v>
      </c>
      <c s="4" r="B86" t="s">
        <v>569</v>
      </c>
      <c s="4" r="C86" t="s">
        <v>565</v>
      </c>
    </row>
    <row spans="1:5" r="87">
      <c s="4" r="A87" t="s">
        <v>570</v>
      </c>
      <c s="4" r="C87" t="s">
        <v>571</v>
      </c>
    </row>
    <row spans="1:5" r="88">
      <c s="4" r="A88" t="s">
        <v>541</v>
      </c>
      <c s="7" r="C88" t="n">
        <v>62</v>
      </c>
    </row>
    <row spans="1:5" r="89">
      <c r="A89" t="n"/>
    </row>
    <row spans="1:5" r="90">
      <c s="4" r="A90" t="s">
        <v>564</v>
      </c>
      <c s="4" r="B90" t="s">
        <v>595</v>
      </c>
    </row>
    <row spans="1:5" r="91">
      <c s="4" r="A91" t="s">
        <v>569</v>
      </c>
      <c s="4" r="B91" t="s">
        <v>596</v>
      </c>
    </row>
  </sheetData>
  <mergeCells count="4">
    <mergeCell ref="A1:B2"/>
    <mergeCell ref="A89:D89"/>
    <mergeCell ref="B90:D90"/>
    <mergeCell ref="B91:D9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5</v>
      </c>
    </row>
    <row spans="1:3" r="2">
      <c s="3" r="A2" t="s">
        <v>598</v>
      </c>
    </row>
    <row spans="1:3" r="3">
      <c s="4" r="A3" t="s">
        <v>599</v>
      </c>
      <c s="7" r="B3" t="n">
        <v>232872</v>
      </c>
      <c s="7" r="C3" t="n">
        <v>220053</v>
      </c>
    </row>
    <row spans="1:3" r="4">
      <c s="4" r="A4" t="s">
        <v>600</v>
      </c>
    </row>
    <row spans="1:3" r="5">
      <c s="3" r="A5" t="s">
        <v>598</v>
      </c>
    </row>
    <row spans="1:3" r="6">
      <c s="4" r="A6" t="s">
        <v>599</v>
      </c>
      <c s="5" r="B6" t="n">
        <v>1222</v>
      </c>
      <c s="5" r="C6" t="n">
        <v>6453</v>
      </c>
    </row>
    <row spans="1:3" r="7">
      <c s="4" r="A7" t="s">
        <v>601</v>
      </c>
    </row>
    <row spans="1:3" r="8">
      <c s="3" r="A8" t="s">
        <v>598</v>
      </c>
    </row>
    <row spans="1:3" r="9">
      <c s="4" r="A9" t="s">
        <v>599</v>
      </c>
      <c s="5" r="B9" t="n">
        <v>228852</v>
      </c>
      <c s="5" r="C9" t="n">
        <v>211168</v>
      </c>
    </row>
    <row spans="1:3" r="10">
      <c s="4" r="A10" t="s">
        <v>602</v>
      </c>
    </row>
    <row spans="1:3" r="11">
      <c s="3" r="A11" t="s">
        <v>598</v>
      </c>
    </row>
    <row spans="1:3" r="12">
      <c s="4" r="A12" t="s">
        <v>599</v>
      </c>
      <c s="5" r="B12" t="n">
        <v>2798</v>
      </c>
      <c s="5" r="C12" t="n">
        <v>2432</v>
      </c>
    </row>
    <row spans="1:3" r="13">
      <c s="4" r="A13" t="s">
        <v>603</v>
      </c>
    </row>
    <row spans="1:3" r="14">
      <c s="3" r="A14" t="s">
        <v>598</v>
      </c>
    </row>
    <row spans="1:3" r="15">
      <c s="4" r="A15" t="s">
        <v>599</v>
      </c>
      <c s="5" r="B15" t="n">
        <v>232872</v>
      </c>
      <c s="5" r="C15" t="n">
        <v>220053</v>
      </c>
    </row>
    <row spans="1:3" r="16">
      <c s="4" r="A16" t="s">
        <v>604</v>
      </c>
    </row>
    <row spans="1:3" r="17">
      <c s="3" r="A17" t="s">
        <v>598</v>
      </c>
    </row>
    <row spans="1:3" r="18">
      <c s="4" r="A18" t="s">
        <v>599</v>
      </c>
      <c s="5" r="B18" t="n">
        <v>1222</v>
      </c>
      <c s="5" r="C18" t="n">
        <v>6453</v>
      </c>
    </row>
    <row spans="1:3" r="19">
      <c s="4" r="A19" t="s">
        <v>605</v>
      </c>
    </row>
    <row spans="1:3" r="20">
      <c s="3" r="A20" t="s">
        <v>598</v>
      </c>
    </row>
    <row spans="1:3" r="21">
      <c s="4" r="A21" t="s">
        <v>599</v>
      </c>
      <c s="5" r="B21" t="n">
        <v>228852</v>
      </c>
      <c s="5" r="C21" t="n">
        <v>211168</v>
      </c>
    </row>
    <row spans="1:3" r="22">
      <c s="4" r="A22" t="s">
        <v>606</v>
      </c>
    </row>
    <row spans="1:3" r="23">
      <c s="3" r="A23" t="s">
        <v>598</v>
      </c>
    </row>
    <row spans="1:3" r="24">
      <c s="4" r="A24" t="s">
        <v>599</v>
      </c>
      <c s="5" r="B24" t="n">
        <v>2798</v>
      </c>
      <c s="5" r="C24" t="n">
        <v>2432</v>
      </c>
    </row>
    <row spans="1:3" r="25">
      <c s="4" r="A25" t="s">
        <v>607</v>
      </c>
    </row>
    <row spans="1:3" r="26">
      <c s="3" r="A26" t="s">
        <v>598</v>
      </c>
    </row>
    <row spans="1:3" r="27">
      <c s="4" r="A27" t="s">
        <v>599</v>
      </c>
      <c s="5" r="B27" t="n">
        <v>1222</v>
      </c>
      <c s="5" r="C27" t="n">
        <v>6453</v>
      </c>
    </row>
    <row spans="1:3" r="28">
      <c s="4" r="A28" t="s">
        <v>608</v>
      </c>
    </row>
    <row spans="1:3" r="29">
      <c s="3" r="A29" t="s">
        <v>598</v>
      </c>
    </row>
    <row spans="1:3" r="30">
      <c s="4" r="A30" t="s">
        <v>599</v>
      </c>
      <c s="5" r="B30" t="n">
        <v>1222</v>
      </c>
      <c s="5" r="C30" t="n">
        <v>6453</v>
      </c>
    </row>
    <row spans="1:3" r="31">
      <c s="4" r="A31" t="s">
        <v>609</v>
      </c>
    </row>
    <row spans="1:3" r="32">
      <c s="3" r="A32" t="s">
        <v>598</v>
      </c>
    </row>
    <row spans="1:3" r="33">
      <c s="4" r="A33" t="s">
        <v>599</v>
      </c>
      <c s="5" r="B33" t="n">
        <v>0</v>
      </c>
      <c s="5" r="C33" t="n">
        <v>0</v>
      </c>
    </row>
    <row spans="1:3" r="34">
      <c s="4" r="A34" t="s">
        <v>610</v>
      </c>
    </row>
    <row spans="1:3" r="35">
      <c s="3" r="A35" t="s">
        <v>598</v>
      </c>
    </row>
    <row spans="1:3" r="36">
      <c s="4" r="A36" t="s">
        <v>599</v>
      </c>
      <c s="5" r="B36" t="n">
        <v>0</v>
      </c>
      <c s="5" r="C36" t="n">
        <v>0</v>
      </c>
    </row>
    <row spans="1:3" r="37">
      <c s="4" r="A37" t="s">
        <v>611</v>
      </c>
    </row>
    <row spans="1:3" r="38">
      <c s="3" r="A38" t="s">
        <v>598</v>
      </c>
    </row>
    <row spans="1:3" r="39">
      <c s="4" r="A39" t="s">
        <v>599</v>
      </c>
      <c s="5" r="B39" t="n">
        <v>93329</v>
      </c>
      <c s="5" r="C39" t="n">
        <v>80725</v>
      </c>
    </row>
    <row spans="1:3" r="40">
      <c s="4" r="A40" t="s">
        <v>612</v>
      </c>
    </row>
    <row spans="1:3" r="41">
      <c s="3" r="A41" t="s">
        <v>598</v>
      </c>
    </row>
    <row spans="1:3" r="42">
      <c s="4" r="A42" t="s">
        <v>599</v>
      </c>
      <c s="5" r="B42" t="n">
        <v>0</v>
      </c>
      <c s="5" r="C42" t="n">
        <v>0</v>
      </c>
    </row>
    <row spans="1:3" r="43">
      <c s="4" r="A43" t="s">
        <v>613</v>
      </c>
    </row>
    <row spans="1:3" r="44">
      <c s="3" r="A44" t="s">
        <v>598</v>
      </c>
    </row>
    <row spans="1:3" r="45">
      <c s="4" r="A45" t="s">
        <v>599</v>
      </c>
      <c s="5" r="B45" t="n">
        <v>93329</v>
      </c>
      <c s="5" r="C45" t="n">
        <v>80725</v>
      </c>
    </row>
    <row spans="1:3" r="46">
      <c s="4" r="A46" t="s">
        <v>614</v>
      </c>
    </row>
    <row spans="1:3" r="47">
      <c s="3" r="A47" t="s">
        <v>598</v>
      </c>
    </row>
    <row spans="1:3" r="48">
      <c s="4" r="A48" t="s">
        <v>599</v>
      </c>
      <c s="5" r="B48" t="n">
        <v>0</v>
      </c>
      <c s="5" r="C48" t="n">
        <v>0</v>
      </c>
    </row>
    <row spans="1:3" r="49">
      <c s="4" r="A49" t="s">
        <v>615</v>
      </c>
    </row>
    <row spans="1:3" r="50">
      <c s="3" r="A50" t="s">
        <v>598</v>
      </c>
    </row>
    <row spans="1:3" r="51">
      <c s="4" r="A51" t="s">
        <v>599</v>
      </c>
      <c s="5" r="B51" t="n">
        <v>16260</v>
      </c>
      <c s="5" r="C51" t="n">
        <v>12869</v>
      </c>
    </row>
    <row spans="1:3" r="52">
      <c s="4" r="A52" t="s">
        <v>616</v>
      </c>
    </row>
    <row spans="1:3" r="53">
      <c s="3" r="A53" t="s">
        <v>598</v>
      </c>
    </row>
    <row spans="1:3" r="54">
      <c s="4" r="A54" t="s">
        <v>599</v>
      </c>
      <c s="5" r="B54" t="n">
        <v>0</v>
      </c>
      <c s="5" r="C54" t="n">
        <v>0</v>
      </c>
    </row>
    <row spans="1:3" r="55">
      <c s="4" r="A55" t="s">
        <v>617</v>
      </c>
    </row>
    <row spans="1:3" r="56">
      <c s="3" r="A56" t="s">
        <v>598</v>
      </c>
    </row>
    <row spans="1:3" r="57">
      <c s="4" r="A57" t="s">
        <v>599</v>
      </c>
      <c s="5" r="B57" t="n">
        <v>16260</v>
      </c>
      <c s="5" r="C57" t="n">
        <v>12869</v>
      </c>
    </row>
    <row spans="1:3" r="58">
      <c s="4" r="A58" t="s">
        <v>618</v>
      </c>
    </row>
    <row spans="1:3" r="59">
      <c s="3" r="A59" t="s">
        <v>598</v>
      </c>
    </row>
    <row spans="1:3" r="60">
      <c s="4" r="A60" t="s">
        <v>599</v>
      </c>
      <c s="5" r="B60" t="n">
        <v>0</v>
      </c>
      <c s="5" r="C60" t="n">
        <v>0</v>
      </c>
    </row>
    <row spans="1:3" r="61">
      <c s="4" r="A61" t="s">
        <v>619</v>
      </c>
    </row>
    <row spans="1:3" r="62">
      <c s="3" r="A62" t="s">
        <v>598</v>
      </c>
    </row>
    <row spans="1:3" r="63">
      <c s="4" r="A63" t="s">
        <v>599</v>
      </c>
      <c s="5" r="B63" t="n">
        <v>119263</v>
      </c>
      <c s="5" r="C63" t="n">
        <v>117574</v>
      </c>
    </row>
    <row spans="1:3" r="64">
      <c s="4" r="A64" t="s">
        <v>620</v>
      </c>
    </row>
    <row spans="1:3" r="65">
      <c s="3" r="A65" t="s">
        <v>598</v>
      </c>
    </row>
    <row spans="1:3" r="66">
      <c s="4" r="A66" t="s">
        <v>599</v>
      </c>
      <c s="5" r="B66" t="n">
        <v>0</v>
      </c>
      <c s="5" r="C66" t="n">
        <v>0</v>
      </c>
    </row>
    <row spans="1:3" r="67">
      <c s="4" r="A67" t="s">
        <v>621</v>
      </c>
    </row>
    <row spans="1:3" r="68">
      <c s="3" r="A68" t="s">
        <v>598</v>
      </c>
    </row>
    <row spans="1:3" r="69">
      <c s="4" r="A69" t="s">
        <v>599</v>
      </c>
      <c s="5" r="B69" t="n">
        <v>119263</v>
      </c>
      <c s="5" r="C69" t="n">
        <v>117574</v>
      </c>
    </row>
    <row spans="1:3" r="70">
      <c s="4" r="A70" t="s">
        <v>622</v>
      </c>
    </row>
    <row spans="1:3" r="71">
      <c s="3" r="A71" t="s">
        <v>598</v>
      </c>
    </row>
    <row spans="1:3" r="72">
      <c s="4" r="A72" t="s">
        <v>599</v>
      </c>
      <c s="5" r="B72" t="n">
        <v>0</v>
      </c>
      <c s="5" r="C72" t="n">
        <v>0</v>
      </c>
    </row>
    <row spans="1:3" r="73">
      <c s="4" r="A73" t="s">
        <v>623</v>
      </c>
    </row>
    <row spans="1:3" r="74">
      <c s="3" r="A74" t="s">
        <v>598</v>
      </c>
    </row>
    <row spans="1:3" r="75">
      <c s="4" r="A75" t="s">
        <v>599</v>
      </c>
      <c s="5" r="B75" t="n">
        <v>2798</v>
      </c>
      <c s="5" r="C75" t="n">
        <v>2432</v>
      </c>
    </row>
    <row spans="1:3" r="76">
      <c s="4" r="A76" t="s">
        <v>624</v>
      </c>
    </row>
    <row spans="1:3" r="77">
      <c s="3" r="A77" t="s">
        <v>598</v>
      </c>
    </row>
    <row spans="1:3" r="78">
      <c s="4" r="A78" t="s">
        <v>599</v>
      </c>
      <c s="5" r="B78" t="n">
        <v>0</v>
      </c>
      <c s="5" r="C78" t="n">
        <v>0</v>
      </c>
    </row>
    <row spans="1:3" r="79">
      <c s="4" r="A79" t="s">
        <v>625</v>
      </c>
    </row>
    <row spans="1:3" r="80">
      <c s="3" r="A80" t="s">
        <v>598</v>
      </c>
    </row>
    <row spans="1:3" r="81">
      <c s="4" r="A81" t="s">
        <v>599</v>
      </c>
      <c s="5" r="B81" t="n">
        <v>0</v>
      </c>
      <c s="5" r="C81" t="n">
        <v>0</v>
      </c>
    </row>
    <row spans="1:3" r="82">
      <c s="4" r="A82" t="s">
        <v>626</v>
      </c>
    </row>
    <row spans="1:3" r="83">
      <c s="3" r="A83" t="s">
        <v>598</v>
      </c>
    </row>
    <row spans="1:3" r="84">
      <c s="4" r="A84" t="s">
        <v>599</v>
      </c>
      <c s="7" r="B84" t="n">
        <v>2798</v>
      </c>
      <c s="7" r="C84" t="n">
        <v>2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7</v>
      </c>
      <c s="2" r="B1" t="s">
        <v>1</v>
      </c>
      <c s="2" r="C1" t="s">
        <v>283</v>
      </c>
    </row>
    <row spans="1:3" r="2">
      <c s="2" r="B2" t="s">
        <v>2</v>
      </c>
      <c s="2" r="C2" t="s">
        <v>25</v>
      </c>
    </row>
    <row spans="1:3" r="3">
      <c s="3" r="A3" t="s">
        <v>628</v>
      </c>
    </row>
    <row spans="1:3" r="4">
      <c s="4" r="A4" t="s">
        <v>629</v>
      </c>
      <c s="7" r="B4" t="n">
        <v>2432</v>
      </c>
      <c s="7" r="C4" t="n">
        <v>1968</v>
      </c>
    </row>
    <row spans="1:3" r="5">
      <c s="4" r="A5" t="s">
        <v>630</v>
      </c>
      <c s="5" r="B5" t="n">
        <v>0</v>
      </c>
      <c s="5" r="C5" t="n">
        <v>0</v>
      </c>
    </row>
    <row spans="1:3" r="6">
      <c s="4" r="A6" t="s">
        <v>631</v>
      </c>
      <c s="5" r="B6" t="n">
        <v>366</v>
      </c>
      <c s="5" r="C6" t="n">
        <v>464</v>
      </c>
    </row>
    <row spans="1:3" r="7">
      <c s="4" r="A7" t="s">
        <v>632</v>
      </c>
      <c s="5" r="B7" t="n">
        <v>0</v>
      </c>
      <c s="5" r="C7" t="n">
        <v>0</v>
      </c>
    </row>
    <row spans="1:3" r="8">
      <c s="4" r="A8" t="s">
        <v>358</v>
      </c>
      <c s="7" r="B8" t="n">
        <v>2798</v>
      </c>
      <c s="7" r="C8" t="n">
        <v>2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67</v>
      </c>
      <c s="2" r="D1" t="s">
        <v>1</v>
      </c>
    </row>
    <row spans="1:5" r="2">
      <c s="2" r="B2" t="s">
        <v>2</v>
      </c>
      <c s="2" r="C2" t="s">
        <v>68</v>
      </c>
      <c s="2" r="D2" t="s">
        <v>2</v>
      </c>
      <c s="2" r="E2" t="s">
        <v>68</v>
      </c>
    </row>
    <row spans="1:5" r="3">
      <c s="4" r="A3" t="s">
        <v>100</v>
      </c>
      <c s="7" r="B3" t="n">
        <v>1921</v>
      </c>
      <c s="7" r="C3" t="n">
        <v>1913</v>
      </c>
      <c s="7" r="D3" t="n">
        <v>5823</v>
      </c>
      <c s="7" r="E3" t="n">
        <v>5666</v>
      </c>
    </row>
    <row spans="1:5" r="4">
      <c s="3" r="A4" t="s">
        <v>106</v>
      </c>
    </row>
    <row spans="1:5" r="5">
      <c s="4" r="A5" t="s">
        <v>107</v>
      </c>
      <c s="5" r="B5" t="n">
        <v>2840</v>
      </c>
      <c s="5" r="C5" t="n">
        <v>321</v>
      </c>
      <c s="5" r="D5" t="n">
        <v>966</v>
      </c>
      <c s="5" r="E5" t="n">
        <v>6136</v>
      </c>
    </row>
    <row spans="1:5" r="6">
      <c s="4" r="A6" t="s">
        <v>108</v>
      </c>
      <c s="5" r="B6" t="n">
        <v>-32</v>
      </c>
      <c s="5" r="C6" t="n">
        <v>-63</v>
      </c>
      <c s="5" r="D6" t="n">
        <v>-562</v>
      </c>
      <c s="5" r="E6" t="n">
        <v>-520</v>
      </c>
    </row>
    <row spans="1:5" r="7">
      <c s="4" r="A7" t="s">
        <v>109</v>
      </c>
      <c s="5" r="B7" t="n">
        <v>2808</v>
      </c>
      <c s="5" r="C7" t="n">
        <v>258</v>
      </c>
      <c s="5" r="D7" t="n">
        <v>404</v>
      </c>
      <c s="5" r="E7" t="n">
        <v>5616</v>
      </c>
    </row>
    <row spans="1:5" r="8">
      <c s="4" r="A8" t="s">
        <v>110</v>
      </c>
      <c s="5" r="B8" t="n">
        <v>-953</v>
      </c>
      <c s="5" r="C8" t="n">
        <v>-85</v>
      </c>
      <c s="5" r="D8" t="n">
        <v>-131</v>
      </c>
      <c s="5" r="E8" t="n">
        <v>-1906</v>
      </c>
    </row>
    <row spans="1:5" r="9">
      <c s="4" r="A9" t="s">
        <v>111</v>
      </c>
      <c s="5" r="B9" t="n">
        <v>1855</v>
      </c>
      <c s="5" r="C9" t="n">
        <v>173</v>
      </c>
      <c s="5" r="D9" t="n">
        <v>273</v>
      </c>
      <c s="5" r="E9" t="n">
        <v>3710</v>
      </c>
    </row>
    <row spans="1:5" r="10">
      <c s="3" r="A10" t="s">
        <v>112</v>
      </c>
    </row>
    <row spans="1:5" r="11">
      <c s="4" r="A11" t="s">
        <v>113</v>
      </c>
      <c s="5" r="B11" t="n">
        <v>-1</v>
      </c>
      <c s="5" r="C11" t="n">
        <v>-1</v>
      </c>
      <c s="5" r="D11" t="n">
        <v>-2</v>
      </c>
      <c s="5" r="E11" t="n">
        <v>-4</v>
      </c>
    </row>
    <row spans="1:5" r="12">
      <c s="4" r="A12" t="s">
        <v>114</v>
      </c>
      <c s="5" r="B12" t="n">
        <v>-1</v>
      </c>
      <c s="5" r="C12" t="n">
        <v>-1</v>
      </c>
      <c s="5" r="D12" t="n">
        <v>-2</v>
      </c>
      <c s="5" r="E12" t="n">
        <v>-4</v>
      </c>
    </row>
    <row spans="1:5" r="13">
      <c s="4" r="A13" t="s">
        <v>110</v>
      </c>
      <c s="5" r="B13" t="n">
        <v>0</v>
      </c>
      <c s="5" r="C13" t="n">
        <v>0</v>
      </c>
      <c s="5" r="D13" t="n">
        <v>0</v>
      </c>
      <c s="5" r="E13" t="n">
        <v>0</v>
      </c>
    </row>
    <row spans="1:5" r="14">
      <c s="4" r="A14" t="s">
        <v>111</v>
      </c>
      <c s="5" r="B14" t="n">
        <v>-1</v>
      </c>
      <c s="5" r="C14" t="n">
        <v>-1</v>
      </c>
      <c s="5" r="D14" t="n">
        <v>-2</v>
      </c>
      <c s="5" r="E14" t="n">
        <v>-4</v>
      </c>
    </row>
    <row spans="1:5" r="15">
      <c s="4" r="A15" t="s">
        <v>115</v>
      </c>
      <c s="5" r="B15" t="n">
        <v>1854</v>
      </c>
      <c s="5" r="C15" t="n">
        <v>172</v>
      </c>
      <c s="5" r="D15" t="n">
        <v>271</v>
      </c>
      <c s="5" r="E15" t="n">
        <v>3706</v>
      </c>
    </row>
    <row spans="1:5" r="16">
      <c s="4" r="A16" t="s">
        <v>116</v>
      </c>
      <c s="7" r="B16" t="n">
        <v>3775</v>
      </c>
      <c s="7" r="C16" t="n">
        <v>2085</v>
      </c>
      <c s="7" r="D16" t="n">
        <v>6094</v>
      </c>
      <c s="7" r="E16" t="n">
        <v>9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3</v>
      </c>
      <c s="2" r="B1" t="s">
        <v>2</v>
      </c>
      <c s="2" r="C1" t="s">
        <v>25</v>
      </c>
    </row>
    <row spans="1:3" r="2">
      <c s="4" r="A2" t="s">
        <v>634</v>
      </c>
    </row>
    <row spans="1:3" r="3">
      <c s="3" r="A3" t="s">
        <v>635</v>
      </c>
    </row>
    <row spans="1:3" r="4">
      <c s="4" r="A4" t="s">
        <v>636</v>
      </c>
      <c s="7" r="B4" t="n">
        <v>6925</v>
      </c>
      <c s="7" r="C4" t="n">
        <v>6930</v>
      </c>
    </row>
    <row spans="1:3" r="5">
      <c s="4" r="A5" t="s">
        <v>637</v>
      </c>
    </row>
    <row spans="1:3" r="6">
      <c s="3" r="A6" t="s">
        <v>635</v>
      </c>
    </row>
    <row spans="1:3" r="7">
      <c s="4" r="A7" t="s">
        <v>636</v>
      </c>
      <c s="5" r="B7" t="n">
        <v>1411</v>
      </c>
      <c s="5" r="C7" t="n">
        <v>1745</v>
      </c>
    </row>
    <row spans="1:3" r="8">
      <c s="4" r="A8" t="s">
        <v>638</v>
      </c>
    </row>
    <row spans="1:3" r="9">
      <c s="3" r="A9" t="s">
        <v>635</v>
      </c>
    </row>
    <row spans="1:3" r="10">
      <c s="4" r="A10" t="s">
        <v>636</v>
      </c>
      <c s="5" r="B10" t="n">
        <v>0</v>
      </c>
      <c s="5" r="C10" t="n">
        <v>0</v>
      </c>
    </row>
    <row spans="1:3" r="11">
      <c s="4" r="A11" t="s">
        <v>639</v>
      </c>
    </row>
    <row spans="1:3" r="12">
      <c s="3" r="A12" t="s">
        <v>635</v>
      </c>
    </row>
    <row spans="1:3" r="13">
      <c s="4" r="A13" t="s">
        <v>636</v>
      </c>
      <c s="5" r="B13" t="n">
        <v>0</v>
      </c>
      <c s="5" r="C13" t="n">
        <v>0</v>
      </c>
    </row>
    <row spans="1:3" r="14">
      <c s="4" r="A14" t="s">
        <v>640</v>
      </c>
    </row>
    <row spans="1:3" r="15">
      <c s="3" r="A15" t="s">
        <v>635</v>
      </c>
    </row>
    <row spans="1:3" r="16">
      <c s="4" r="A16" t="s">
        <v>636</v>
      </c>
      <c s="5" r="B16" t="n">
        <v>0</v>
      </c>
      <c s="5" r="C16" t="n">
        <v>0</v>
      </c>
    </row>
    <row spans="1:3" r="17">
      <c s="4" r="A17" t="s">
        <v>641</v>
      </c>
    </row>
    <row spans="1:3" r="18">
      <c s="3" r="A18" t="s">
        <v>635</v>
      </c>
    </row>
    <row spans="1:3" r="19">
      <c s="4" r="A19" t="s">
        <v>636</v>
      </c>
      <c s="5" r="B19" t="n">
        <v>0</v>
      </c>
      <c s="5" r="C19" t="n">
        <v>0</v>
      </c>
    </row>
    <row spans="1:3" r="20">
      <c s="4" r="A20" t="s">
        <v>642</v>
      </c>
    </row>
    <row spans="1:3" r="21">
      <c s="3" r="A21" t="s">
        <v>635</v>
      </c>
    </row>
    <row spans="1:3" r="22">
      <c s="4" r="A22" t="s">
        <v>636</v>
      </c>
      <c s="5" r="B22" t="n">
        <v>6925</v>
      </c>
      <c s="5" r="C22" t="n">
        <v>6930</v>
      </c>
    </row>
    <row spans="1:3" r="23">
      <c s="4" r="A23" t="s">
        <v>643</v>
      </c>
    </row>
    <row spans="1:3" r="24">
      <c s="3" r="A24" t="s">
        <v>635</v>
      </c>
    </row>
    <row spans="1:3" r="25">
      <c s="4" r="A25" t="s">
        <v>636</v>
      </c>
      <c s="7" r="B25" t="n">
        <v>1411</v>
      </c>
      <c s="7" r="C25" t="n">
        <v>17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44</v>
      </c>
      <c s="2" r="B1" t="s">
        <v>2</v>
      </c>
      <c s="2" r="C1" t="s">
        <v>25</v>
      </c>
    </row>
    <row spans="1:3" r="2">
      <c s="3" r="A2" t="s">
        <v>645</v>
      </c>
    </row>
    <row spans="1:3" r="3">
      <c s="4" r="A3" t="s">
        <v>646</v>
      </c>
      <c s="7" r="B3" t="n">
        <v>11196</v>
      </c>
      <c s="7" r="C3" t="n">
        <v>21963</v>
      </c>
    </row>
    <row spans="1:3" r="4">
      <c s="4" r="A4" t="s">
        <v>647</v>
      </c>
      <c s="5" r="B4" t="n">
        <v>232872</v>
      </c>
      <c s="5" r="C4" t="n">
        <v>220053</v>
      </c>
    </row>
    <row spans="1:3" r="5">
      <c s="4" r="A5" t="s">
        <v>648</v>
      </c>
      <c s="5" r="B5" t="n">
        <v>223</v>
      </c>
      <c s="5" r="C5" t="n">
        <v>2913</v>
      </c>
    </row>
    <row spans="1:3" r="6">
      <c s="4" r="A6" t="s">
        <v>649</v>
      </c>
      <c s="5" r="B6" t="n">
        <v>546195</v>
      </c>
      <c s="5" r="C6" t="n">
        <v>481792</v>
      </c>
    </row>
    <row spans="1:3" r="7">
      <c s="4" r="A7" t="s">
        <v>650</v>
      </c>
      <c s="5" r="B7" t="n">
        <v>3000</v>
      </c>
      <c s="5" r="C7" t="n">
        <v>3681</v>
      </c>
    </row>
    <row spans="1:3" r="8">
      <c s="4" r="A8" t="s">
        <v>651</v>
      </c>
      <c s="5" r="B8" t="n">
        <v>2842</v>
      </c>
      <c s="5" r="C8" t="n">
        <v>2727</v>
      </c>
    </row>
    <row spans="1:3" r="9">
      <c s="3" r="A9" t="s">
        <v>652</v>
      </c>
    </row>
    <row spans="1:3" r="10">
      <c s="4" r="A10" t="s">
        <v>653</v>
      </c>
      <c s="5" r="B10" t="n">
        <v>99487</v>
      </c>
      <c s="5" r="C10" t="n">
        <v>80352</v>
      </c>
    </row>
    <row spans="1:3" r="11">
      <c s="4" r="A11" t="s">
        <v>654</v>
      </c>
      <c s="5" r="B11" t="n">
        <v>598969</v>
      </c>
      <c s="5" r="C11" t="n">
        <v>553594</v>
      </c>
    </row>
    <row spans="1:3" r="12">
      <c s="4" r="A12" t="s">
        <v>655</v>
      </c>
      <c s="5" r="B12" t="n">
        <v>21447</v>
      </c>
      <c s="5" r="C12" t="n">
        <v>17525</v>
      </c>
    </row>
    <row spans="1:3" r="13">
      <c s="4" r="A13" t="s">
        <v>656</v>
      </c>
      <c s="5" r="B13" t="n">
        <v>32195</v>
      </c>
      <c s="5" r="C13" t="n">
        <v>36381</v>
      </c>
    </row>
    <row spans="1:3" r="14">
      <c s="4" r="A14" t="s">
        <v>657</v>
      </c>
      <c s="5" r="B14" t="n">
        <v>35</v>
      </c>
      <c s="5" r="C14" t="n">
        <v>49</v>
      </c>
    </row>
    <row spans="1:3" r="15">
      <c s="3" r="A15" t="s">
        <v>658</v>
      </c>
    </row>
    <row spans="1:3" r="16">
      <c s="4" r="A16" t="s">
        <v>659</v>
      </c>
      <c s="5" r="B16" t="n">
        <v>11196</v>
      </c>
      <c s="5" r="C16" t="n">
        <v>21963</v>
      </c>
    </row>
    <row spans="1:3" r="17">
      <c s="4" r="A17" t="s">
        <v>660</v>
      </c>
      <c s="5" r="B17" t="n">
        <v>232872</v>
      </c>
      <c s="5" r="C17" t="n">
        <v>220053</v>
      </c>
    </row>
    <row spans="1:3" r="18">
      <c s="4" r="A18" t="s">
        <v>661</v>
      </c>
      <c s="5" r="B18" t="n">
        <v>228</v>
      </c>
      <c s="5" r="C18" t="n">
        <v>2983</v>
      </c>
    </row>
    <row spans="1:3" r="19">
      <c s="4" r="A19" t="s">
        <v>662</v>
      </c>
      <c s="5" r="B19" t="n">
        <v>540459</v>
      </c>
      <c s="5" r="C19" t="n">
        <v>480736</v>
      </c>
    </row>
    <row spans="1:3" r="20">
      <c s="4" r="A20" t="s">
        <v>663</v>
      </c>
      <c s="5" r="B20" t="n">
        <v>3000</v>
      </c>
      <c s="5" r="C20" t="n">
        <v>3681</v>
      </c>
    </row>
    <row spans="1:3" r="21">
      <c s="4" r="A21" t="s">
        <v>664</v>
      </c>
      <c s="5" r="B21" t="n">
        <v>2842</v>
      </c>
      <c s="5" r="C21" t="n">
        <v>2727</v>
      </c>
    </row>
    <row spans="1:3" r="22">
      <c s="3" r="A22" t="s">
        <v>665</v>
      </c>
    </row>
    <row spans="1:3" r="23">
      <c s="4" r="A23" t="s">
        <v>666</v>
      </c>
      <c s="5" r="B23" t="n">
        <v>99487</v>
      </c>
      <c s="5" r="C23" t="n">
        <v>80352</v>
      </c>
    </row>
    <row spans="1:3" r="24">
      <c s="4" r="A24" t="s">
        <v>667</v>
      </c>
      <c s="5" r="B24" t="n">
        <v>598927</v>
      </c>
      <c s="5" r="C24" t="n">
        <v>552872</v>
      </c>
    </row>
    <row spans="1:3" r="25">
      <c s="4" r="A25" t="s">
        <v>668</v>
      </c>
      <c s="5" r="B25" t="n">
        <v>21455</v>
      </c>
      <c s="5" r="C25" t="n">
        <v>17528</v>
      </c>
    </row>
    <row spans="1:3" r="26">
      <c s="4" r="A26" t="s">
        <v>669</v>
      </c>
      <c s="5" r="B26" t="n">
        <v>28778</v>
      </c>
      <c s="5" r="C26" t="n">
        <v>36424</v>
      </c>
    </row>
    <row spans="1:3" r="27">
      <c s="4" r="A27" t="s">
        <v>670</v>
      </c>
      <c s="5" r="B27" t="n">
        <v>35</v>
      </c>
      <c s="5" r="C27" t="n">
        <v>49</v>
      </c>
    </row>
    <row spans="1:3" r="28">
      <c s="4" r="A28" t="s">
        <v>600</v>
      </c>
    </row>
    <row spans="1:3" r="29">
      <c s="3" r="A29" t="s">
        <v>658</v>
      </c>
    </row>
    <row spans="1:3" r="30">
      <c s="4" r="A30" t="s">
        <v>659</v>
      </c>
      <c s="5" r="B30" t="n">
        <v>11196</v>
      </c>
      <c s="5" r="C30" t="n">
        <v>21963</v>
      </c>
    </row>
    <row spans="1:3" r="31">
      <c s="4" r="A31" t="s">
        <v>660</v>
      </c>
      <c s="5" r="B31" t="n">
        <v>1222</v>
      </c>
      <c s="5" r="C31" t="n">
        <v>6453</v>
      </c>
    </row>
    <row spans="1:3" r="32">
      <c s="4" r="A32" t="s">
        <v>661</v>
      </c>
      <c s="5" r="B32" t="n">
        <v>228</v>
      </c>
      <c s="5" r="C32" t="n">
        <v>2983</v>
      </c>
    </row>
    <row spans="1:3" r="33">
      <c s="4" r="A33" t="s">
        <v>662</v>
      </c>
      <c s="5" r="B33" t="n">
        <v>0</v>
      </c>
      <c s="5" r="C33" t="n">
        <v>0</v>
      </c>
    </row>
    <row spans="1:3" r="34">
      <c s="4" r="A34" t="s">
        <v>663</v>
      </c>
      <c s="5" r="B34" t="n">
        <v>0</v>
      </c>
      <c s="5" r="C34" t="n">
        <v>0</v>
      </c>
    </row>
    <row spans="1:3" r="35">
      <c s="4" r="A35" t="s">
        <v>664</v>
      </c>
      <c s="5" r="B35" t="n">
        <v>0</v>
      </c>
      <c s="5" r="C35" t="n">
        <v>0</v>
      </c>
    </row>
    <row spans="1:3" r="36">
      <c s="3" r="A36" t="s">
        <v>665</v>
      </c>
    </row>
    <row spans="1:3" r="37">
      <c s="4" r="A37" t="s">
        <v>666</v>
      </c>
      <c s="5" r="B37" t="n">
        <v>99487</v>
      </c>
      <c s="5" r="C37" t="n">
        <v>80352</v>
      </c>
    </row>
    <row spans="1:3" r="38">
      <c s="4" r="A38" t="s">
        <v>667</v>
      </c>
      <c s="5" r="B38" t="n">
        <v>401077</v>
      </c>
      <c s="5" r="C38" t="n">
        <v>368501</v>
      </c>
    </row>
    <row spans="1:3" r="39">
      <c s="4" r="A39" t="s">
        <v>668</v>
      </c>
      <c s="5" r="B39" t="n">
        <v>15470</v>
      </c>
      <c s="5" r="C39" t="n">
        <v>12010</v>
      </c>
    </row>
    <row spans="1:3" r="40">
      <c s="4" r="A40" t="s">
        <v>669</v>
      </c>
      <c s="5" r="B40" t="n">
        <v>490</v>
      </c>
      <c s="5" r="C40" t="n">
        <v>281</v>
      </c>
    </row>
    <row spans="1:3" r="41">
      <c s="4" r="A41" t="s">
        <v>670</v>
      </c>
      <c s="5" r="B41" t="n">
        <v>0</v>
      </c>
      <c s="5" r="C41" t="n">
        <v>0</v>
      </c>
    </row>
    <row spans="1:3" r="42">
      <c s="4" r="A42" t="s">
        <v>601</v>
      </c>
    </row>
    <row spans="1:3" r="43">
      <c s="3" r="A43" t="s">
        <v>658</v>
      </c>
    </row>
    <row spans="1:3" r="44">
      <c s="4" r="A44" t="s">
        <v>659</v>
      </c>
      <c s="5" r="B44" t="n">
        <v>0</v>
      </c>
      <c s="5" r="C44" t="n">
        <v>0</v>
      </c>
    </row>
    <row spans="1:3" r="45">
      <c s="4" r="A45" t="s">
        <v>660</v>
      </c>
      <c s="5" r="B45" t="n">
        <v>228852</v>
      </c>
      <c s="5" r="C45" t="n">
        <v>211168</v>
      </c>
    </row>
    <row spans="1:3" r="46">
      <c s="4" r="A46" t="s">
        <v>661</v>
      </c>
      <c s="5" r="B46" t="n">
        <v>0</v>
      </c>
      <c s="5" r="C46" t="n">
        <v>0</v>
      </c>
    </row>
    <row spans="1:3" r="47">
      <c s="4" r="A47" t="s">
        <v>662</v>
      </c>
      <c s="5" r="B47" t="n">
        <v>0</v>
      </c>
      <c s="5" r="C47" t="n">
        <v>0</v>
      </c>
    </row>
    <row spans="1:3" r="48">
      <c s="4" r="A48" t="s">
        <v>663</v>
      </c>
      <c s="5" r="B48" t="n">
        <v>3000</v>
      </c>
      <c s="5" r="C48" t="n">
        <v>3681</v>
      </c>
    </row>
    <row spans="1:3" r="49">
      <c s="4" r="A49" t="s">
        <v>664</v>
      </c>
      <c s="5" r="B49" t="n">
        <v>2842</v>
      </c>
      <c s="5" r="C49" t="n">
        <v>2727</v>
      </c>
    </row>
    <row spans="1:3" r="50">
      <c s="3" r="A50" t="s">
        <v>665</v>
      </c>
    </row>
    <row spans="1:3" r="51">
      <c s="4" r="A51" t="s">
        <v>666</v>
      </c>
      <c s="5" r="B51" t="n">
        <v>0</v>
      </c>
      <c s="5" r="C51" t="n">
        <v>0</v>
      </c>
    </row>
    <row spans="1:3" r="52">
      <c s="4" r="A52" t="s">
        <v>667</v>
      </c>
      <c s="5" r="B52" t="n">
        <v>197850</v>
      </c>
      <c s="5" r="C52" t="n">
        <v>184371</v>
      </c>
    </row>
    <row spans="1:3" r="53">
      <c s="4" r="A53" t="s">
        <v>668</v>
      </c>
      <c s="5" r="B53" t="n">
        <v>5985</v>
      </c>
      <c s="5" r="C53" t="n">
        <v>5518</v>
      </c>
    </row>
    <row spans="1:3" r="54">
      <c s="4" r="A54" t="s">
        <v>669</v>
      </c>
      <c s="5" r="B54" t="n">
        <v>28288</v>
      </c>
      <c s="5" r="C54" t="n">
        <v>36143</v>
      </c>
    </row>
    <row spans="1:3" r="55">
      <c s="4" r="A55" t="s">
        <v>670</v>
      </c>
      <c s="5" r="B55" t="n">
        <v>35</v>
      </c>
      <c s="5" r="C55" t="n">
        <v>49</v>
      </c>
    </row>
    <row spans="1:3" r="56">
      <c s="4" r="A56" t="s">
        <v>602</v>
      </c>
    </row>
    <row spans="1:3" r="57">
      <c s="3" r="A57" t="s">
        <v>658</v>
      </c>
    </row>
    <row spans="1:3" r="58">
      <c s="4" r="A58" t="s">
        <v>659</v>
      </c>
      <c s="5" r="B58" t="n">
        <v>0</v>
      </c>
      <c s="5" r="C58" t="n">
        <v>0</v>
      </c>
    </row>
    <row spans="1:3" r="59">
      <c s="4" r="A59" t="s">
        <v>660</v>
      </c>
      <c s="5" r="B59" t="n">
        <v>2798</v>
      </c>
      <c s="5" r="C59" t="n">
        <v>2432</v>
      </c>
    </row>
    <row spans="1:3" r="60">
      <c s="4" r="A60" t="s">
        <v>661</v>
      </c>
      <c s="5" r="B60" t="n">
        <v>0</v>
      </c>
      <c s="5" r="C60" t="n">
        <v>0</v>
      </c>
    </row>
    <row spans="1:3" r="61">
      <c s="4" r="A61" t="s">
        <v>662</v>
      </c>
      <c s="5" r="B61" t="n">
        <v>540459</v>
      </c>
      <c s="5" r="C61" t="n">
        <v>480736</v>
      </c>
    </row>
    <row spans="1:3" r="62">
      <c s="4" r="A62" t="s">
        <v>663</v>
      </c>
      <c s="5" r="B62" t="n">
        <v>0</v>
      </c>
      <c s="5" r="C62" t="n">
        <v>0</v>
      </c>
    </row>
    <row spans="1:3" r="63">
      <c s="4" r="A63" t="s">
        <v>664</v>
      </c>
      <c s="5" r="B63" t="n">
        <v>0</v>
      </c>
      <c s="5" r="C63" t="n">
        <v>0</v>
      </c>
    </row>
    <row spans="1:3" r="64">
      <c s="3" r="A64" t="s">
        <v>665</v>
      </c>
    </row>
    <row spans="1:3" r="65">
      <c s="4" r="A65" t="s">
        <v>666</v>
      </c>
      <c s="5" r="B65" t="n">
        <v>0</v>
      </c>
      <c s="5" r="C65" t="n">
        <v>0</v>
      </c>
    </row>
    <row spans="1:3" r="66">
      <c s="4" r="A66" t="s">
        <v>667</v>
      </c>
      <c s="5" r="B66" t="n">
        <v>0</v>
      </c>
      <c s="5" r="C66" t="n">
        <v>0</v>
      </c>
    </row>
    <row spans="1:3" r="67">
      <c s="4" r="A67" t="s">
        <v>668</v>
      </c>
      <c s="5" r="B67" t="n">
        <v>0</v>
      </c>
      <c s="5" r="C67" t="n">
        <v>0</v>
      </c>
    </row>
    <row spans="1:3" r="68">
      <c s="4" r="A68" t="s">
        <v>669</v>
      </c>
      <c s="5" r="B68" t="n">
        <v>0</v>
      </c>
      <c s="5" r="C68" t="n">
        <v>0</v>
      </c>
    </row>
    <row spans="1:3" r="69">
      <c s="4" r="A69" t="s">
        <v>670</v>
      </c>
      <c s="7" r="B69" t="n">
        <v>0</v>
      </c>
      <c s="7" r="C69"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1</v>
      </c>
      <c s="2" r="B1" t="s">
        <v>2</v>
      </c>
      <c s="2" r="C1" t="s">
        <v>25</v>
      </c>
    </row>
    <row spans="1:3" r="2">
      <c s="3" r="A2" t="s">
        <v>672</v>
      </c>
    </row>
    <row spans="1:3" r="3">
      <c s="4" r="A3" t="s">
        <v>673</v>
      </c>
      <c s="4" r="B3" t="s">
        <v>674</v>
      </c>
    </row>
    <row spans="1:3" r="4">
      <c s="4" r="A4" t="s">
        <v>675</v>
      </c>
      <c s="4" r="B4" t="s">
        <v>676</v>
      </c>
    </row>
    <row spans="1:3" r="5">
      <c s="4" r="A5" t="s">
        <v>677</v>
      </c>
      <c s="4" r="B5" t="s">
        <v>571</v>
      </c>
    </row>
    <row spans="1:3" r="6">
      <c s="4" r="A6" t="s">
        <v>678</v>
      </c>
      <c s="4" r="B6" t="s">
        <v>679</v>
      </c>
    </row>
    <row spans="1:3" r="7">
      <c s="4" r="A7" t="s">
        <v>680</v>
      </c>
      <c s="7" r="B7" t="n">
        <v>3800</v>
      </c>
    </row>
    <row spans="1:3" r="8">
      <c s="4" r="A8" t="s">
        <v>404</v>
      </c>
      <c s="5" r="B8" t="n">
        <v>7300</v>
      </c>
      <c s="7" r="C8" t="n">
        <v>7300</v>
      </c>
    </row>
    <row spans="1:3" r="9">
      <c s="4" r="A9" t="s">
        <v>681</v>
      </c>
      <c s="5" r="B9" t="n">
        <v>367</v>
      </c>
      <c s="5" r="C9" t="n">
        <v>426</v>
      </c>
    </row>
    <row spans="1:3" r="10">
      <c s="4" r="A10" t="s">
        <v>682</v>
      </c>
      <c s="7" r="B10" t="n">
        <v>6900</v>
      </c>
      <c s="7" r="C10" t="n">
        <v>6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0"/>
  </cols>
  <sheetData>
    <row spans="1:2" r="1">
      <c s="1" r="A1" t="s">
        <v>117</v>
      </c>
      <c s="2" r="B1" t="s">
        <v>118</v>
      </c>
    </row>
    <row spans="1:2" r="2">
      <c s="4" r="A2" t="s">
        <v>119</v>
      </c>
      <c s="7" r="B2" t="n">
        <v>66761</v>
      </c>
    </row>
    <row spans="1:2" r="3">
      <c s="3" r="A3" t="s">
        <v>120</v>
      </c>
    </row>
    <row spans="1:2" r="4">
      <c s="4" r="A4" t="s">
        <v>100</v>
      </c>
      <c s="5" r="B4" t="n">
        <v>5666</v>
      </c>
    </row>
    <row spans="1:2" r="5">
      <c s="4" r="A5" t="s">
        <v>121</v>
      </c>
      <c s="5" r="B5" t="n">
        <v>3710</v>
      </c>
    </row>
    <row spans="1:2" r="6">
      <c s="4" r="A6" t="s">
        <v>122</v>
      </c>
      <c s="5" r="B6" t="n">
        <v>-4</v>
      </c>
    </row>
    <row spans="1:2" r="7">
      <c s="4" r="A7" t="s">
        <v>116</v>
      </c>
      <c s="5" r="B7" t="n">
        <v>9372</v>
      </c>
    </row>
    <row spans="1:2" r="8">
      <c s="4" r="A8" t="s">
        <v>123</v>
      </c>
      <c s="5" r="B8" t="n">
        <v>46</v>
      </c>
    </row>
    <row spans="1:2" r="9">
      <c s="4" r="A9" t="s">
        <v>124</v>
      </c>
      <c s="5" r="B9" t="n">
        <v>-31</v>
      </c>
    </row>
    <row spans="1:2" r="10">
      <c s="4" r="A10" t="s">
        <v>125</v>
      </c>
      <c s="5" r="B10" t="n">
        <v>-2048</v>
      </c>
    </row>
    <row spans="1:2" r="11">
      <c s="4" r="A11" t="s">
        <v>126</v>
      </c>
      <c s="5" r="B11" t="n">
        <v>74100</v>
      </c>
    </row>
    <row spans="1:2" r="12">
      <c s="4" r="A12" t="s">
        <v>127</v>
      </c>
      <c s="5" r="B12" t="n">
        <v>72710</v>
      </c>
    </row>
    <row spans="1:2" r="13">
      <c s="3" r="A13" t="s">
        <v>120</v>
      </c>
    </row>
    <row spans="1:2" r="14">
      <c s="4" r="A14" t="s">
        <v>100</v>
      </c>
      <c s="5" r="B14" t="n">
        <v>1913</v>
      </c>
    </row>
    <row spans="1:2" r="15">
      <c s="4" r="A15" t="s">
        <v>121</v>
      </c>
      <c s="5" r="B15" t="n">
        <v>173</v>
      </c>
    </row>
    <row spans="1:2" r="16">
      <c s="4" r="A16" t="s">
        <v>122</v>
      </c>
      <c s="5" r="B16" t="n">
        <v>-1</v>
      </c>
    </row>
    <row spans="1:2" r="17">
      <c s="4" r="A17" t="s">
        <v>116</v>
      </c>
      <c s="5" r="B17" t="n">
        <v>2085</v>
      </c>
    </row>
    <row spans="1:2" r="18">
      <c s="4" r="A18" t="s">
        <v>123</v>
      </c>
      <c s="5" r="B18" t="n">
        <v>16</v>
      </c>
    </row>
    <row spans="1:2" r="19">
      <c s="4" r="A19" t="s">
        <v>124</v>
      </c>
      <c s="5" r="B19" t="n">
        <v>0</v>
      </c>
    </row>
    <row spans="1:2" r="20">
      <c s="4" r="A20" t="s">
        <v>125</v>
      </c>
      <c s="5" r="B20" t="n">
        <v>-711</v>
      </c>
    </row>
    <row spans="1:2" r="21">
      <c s="4" r="A21" t="s">
        <v>126</v>
      </c>
      <c s="5" r="B21" t="n">
        <v>74100</v>
      </c>
    </row>
    <row spans="1:2" r="22">
      <c s="4" r="A22" t="s">
        <v>128</v>
      </c>
      <c s="5" r="B22" t="n">
        <v>76165</v>
      </c>
    </row>
    <row spans="1:2" r="23">
      <c s="3" r="A23" t="s">
        <v>120</v>
      </c>
    </row>
    <row spans="1:2" r="24">
      <c s="4" r="A24" t="s">
        <v>100</v>
      </c>
      <c s="5" r="B24" t="n">
        <v>5823</v>
      </c>
    </row>
    <row spans="1:2" r="25">
      <c s="4" r="A25" t="s">
        <v>121</v>
      </c>
      <c s="5" r="B25" t="n">
        <v>273</v>
      </c>
    </row>
    <row spans="1:2" r="26">
      <c s="4" r="A26" t="s">
        <v>122</v>
      </c>
      <c s="5" r="B26" t="n">
        <v>-2</v>
      </c>
    </row>
    <row spans="1:2" r="27">
      <c s="4" r="A27" t="s">
        <v>116</v>
      </c>
      <c s="5" r="B27" t="n">
        <v>6094</v>
      </c>
    </row>
    <row spans="1:2" r="28">
      <c s="4" r="A28" t="s">
        <v>123</v>
      </c>
      <c s="5" r="B28" t="n">
        <v>71</v>
      </c>
    </row>
    <row spans="1:2" r="29">
      <c s="4" r="A29" t="s">
        <v>124</v>
      </c>
      <c s="5" r="B29" t="n">
        <v>0</v>
      </c>
    </row>
    <row spans="1:2" r="30">
      <c s="4" r="A30" t="s">
        <v>125</v>
      </c>
      <c s="5" r="B30" t="n">
        <v>-2252</v>
      </c>
    </row>
    <row spans="1:2" r="31">
      <c s="4" r="A31" t="s">
        <v>129</v>
      </c>
      <c s="5" r="B31" t="n">
        <v>80078</v>
      </c>
    </row>
    <row spans="1:2" r="32">
      <c s="4" r="A32" t="s">
        <v>130</v>
      </c>
      <c s="5" r="B32" t="n">
        <v>77049</v>
      </c>
    </row>
    <row spans="1:2" r="33">
      <c s="3" r="A33" t="s">
        <v>120</v>
      </c>
    </row>
    <row spans="1:2" r="34">
      <c s="4" r="A34" t="s">
        <v>100</v>
      </c>
      <c s="5" r="B34" t="n">
        <v>1921</v>
      </c>
    </row>
    <row spans="1:2" r="35">
      <c s="4" r="A35" t="s">
        <v>121</v>
      </c>
      <c s="5" r="B35" t="n">
        <v>1855</v>
      </c>
    </row>
    <row spans="1:2" r="36">
      <c s="4" r="A36" t="s">
        <v>122</v>
      </c>
      <c s="5" r="B36" t="n">
        <v>-1</v>
      </c>
    </row>
    <row spans="1:2" r="37">
      <c s="4" r="A37" t="s">
        <v>116</v>
      </c>
      <c s="5" r="B37" t="n">
        <v>3775</v>
      </c>
    </row>
    <row spans="1:2" r="38">
      <c s="4" r="A38" t="s">
        <v>123</v>
      </c>
      <c s="5" r="B38" t="n">
        <v>24</v>
      </c>
    </row>
    <row spans="1:2" r="39">
      <c s="4" r="A39" t="s">
        <v>124</v>
      </c>
      <c s="5" r="B39" t="n">
        <v>0</v>
      </c>
    </row>
    <row spans="1:2" r="40">
      <c s="4" r="A40" t="s">
        <v>125</v>
      </c>
      <c s="5" r="B40" t="n">
        <v>-770</v>
      </c>
    </row>
    <row spans="1:2" r="41">
      <c s="4" r="A41" t="s">
        <v>129</v>
      </c>
      <c s="7" r="B41" t="n">
        <v>800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68</v>
      </c>
    </row>
    <row spans="1:3" r="3">
      <c s="3" r="A3" t="s">
        <v>132</v>
      </c>
    </row>
    <row spans="1:3" r="4">
      <c s="4" r="A4" t="s">
        <v>100</v>
      </c>
      <c s="7" r="B4" t="n">
        <v>5823</v>
      </c>
      <c s="7" r="C4" t="n">
        <v>5666</v>
      </c>
    </row>
    <row spans="1:3" r="5">
      <c s="3" r="A5" t="s">
        <v>133</v>
      </c>
    </row>
    <row spans="1:3" r="6">
      <c s="4" r="A6" t="s">
        <v>134</v>
      </c>
      <c s="5" r="B6" t="n">
        <v>-36811</v>
      </c>
      <c s="5" r="C6" t="n">
        <v>-18865</v>
      </c>
    </row>
    <row spans="1:3" r="7">
      <c s="4" r="A7" t="s">
        <v>135</v>
      </c>
      <c s="5" r="B7" t="n">
        <v>40501</v>
      </c>
      <c s="5" r="C7" t="n">
        <v>17294</v>
      </c>
    </row>
    <row spans="1:3" r="8">
      <c s="4" r="A8" t="s">
        <v>136</v>
      </c>
      <c s="5" r="B8" t="n">
        <v>1765</v>
      </c>
      <c s="5" r="C8" t="n">
        <v>1513</v>
      </c>
    </row>
    <row spans="1:3" r="9">
      <c s="4" r="A9" t="s">
        <v>137</v>
      </c>
      <c s="5" r="B9" t="n">
        <v>54</v>
      </c>
      <c s="5" r="C9" t="n">
        <v>59</v>
      </c>
    </row>
    <row spans="1:3" r="10">
      <c s="4" r="A10" t="s">
        <v>123</v>
      </c>
      <c s="5" r="B10" t="n">
        <v>71</v>
      </c>
      <c s="5" r="C10" t="n">
        <v>46</v>
      </c>
    </row>
    <row spans="1:3" r="11">
      <c s="4" r="A11" t="s">
        <v>86</v>
      </c>
      <c s="5" r="B11" t="n">
        <v>-562</v>
      </c>
      <c s="5" r="C11" t="n">
        <v>-520</v>
      </c>
    </row>
    <row spans="1:3" r="12">
      <c s="4" r="A12" t="s">
        <v>85</v>
      </c>
      <c s="5" r="B12" t="n">
        <v>-1010</v>
      </c>
      <c s="5" r="C12" t="n">
        <v>-383</v>
      </c>
    </row>
    <row spans="1:3" r="13">
      <c s="4" r="A13" t="s">
        <v>88</v>
      </c>
      <c s="5" r="B13" t="n">
        <v>-24</v>
      </c>
      <c s="5" r="C13" t="n">
        <v>-21</v>
      </c>
    </row>
    <row spans="1:3" r="14">
      <c s="4" r="A14" t="s">
        <v>80</v>
      </c>
      <c s="5" r="B14" t="n">
        <v>585</v>
      </c>
      <c s="5" r="C14" t="n">
        <v>575</v>
      </c>
    </row>
    <row spans="1:3" r="15">
      <c s="3" r="A15" t="s">
        <v>138</v>
      </c>
    </row>
    <row spans="1:3" r="16">
      <c s="4" r="A16" t="s">
        <v>139</v>
      </c>
      <c s="5" r="B16" t="n">
        <v>-116</v>
      </c>
      <c s="5" r="C16" t="n">
        <v>-183</v>
      </c>
    </row>
    <row spans="1:3" r="17">
      <c s="4" r="A17" t="s">
        <v>42</v>
      </c>
      <c s="5" r="B17" t="n">
        <v>-784</v>
      </c>
      <c s="5" r="C17" t="n">
        <v>444</v>
      </c>
    </row>
    <row spans="1:3" r="18">
      <c s="4" r="A18" t="s">
        <v>50</v>
      </c>
      <c s="5" r="B18" t="n">
        <v>-2736</v>
      </c>
      <c s="5" r="C18" t="n">
        <v>2633</v>
      </c>
    </row>
    <row spans="1:3" r="19">
      <c s="4" r="A19" t="s">
        <v>140</v>
      </c>
      <c s="5" r="B19" t="n">
        <v>933</v>
      </c>
      <c s="5" r="C19" t="n">
        <v>2592</v>
      </c>
    </row>
    <row spans="1:3" r="20">
      <c s="4" r="A20" t="s">
        <v>141</v>
      </c>
      <c s="5" r="B20" t="n">
        <v>6756</v>
      </c>
      <c s="5" r="C20" t="n">
        <v>8258</v>
      </c>
    </row>
    <row spans="1:3" r="21">
      <c s="3" r="A21" t="s">
        <v>142</v>
      </c>
    </row>
    <row spans="1:3" r="22">
      <c s="4" r="A22" t="s">
        <v>143</v>
      </c>
      <c s="5" r="B22" t="n">
        <v>30919</v>
      </c>
      <c s="5" r="C22" t="n">
        <v>14437</v>
      </c>
    </row>
    <row spans="1:3" r="23">
      <c s="4" r="A23" t="s">
        <v>144</v>
      </c>
      <c s="5" r="B23" t="n">
        <v>29241</v>
      </c>
      <c s="5" r="C23" t="n">
        <v>29451</v>
      </c>
    </row>
    <row spans="1:3" r="24">
      <c s="4" r="A24" t="s">
        <v>145</v>
      </c>
      <c s="5" r="B24" t="n">
        <v>-63983</v>
      </c>
      <c s="5" r="C24" t="n">
        <v>-56500</v>
      </c>
    </row>
    <row spans="1:3" r="25">
      <c s="4" r="A25" t="s">
        <v>146</v>
      </c>
      <c s="5" r="B25" t="n">
        <v>0</v>
      </c>
      <c s="5" r="C25" t="n">
        <v>-427</v>
      </c>
    </row>
    <row spans="1:3" r="26">
      <c s="4" r="A26" t="s">
        <v>147</v>
      </c>
      <c s="5" r="B26" t="n">
        <v>-37175</v>
      </c>
      <c s="5" r="C26" t="n">
        <v>-26627</v>
      </c>
    </row>
    <row spans="1:3" r="27">
      <c s="4" r="A27" t="s">
        <v>148</v>
      </c>
      <c s="5" r="B27" t="n">
        <v>0</v>
      </c>
      <c s="5" r="C27" t="n">
        <v>-881</v>
      </c>
    </row>
    <row spans="1:3" r="28">
      <c s="4" r="A28" t="s">
        <v>149</v>
      </c>
      <c s="5" r="B28" t="n">
        <v>1055</v>
      </c>
      <c s="5" r="C28" t="n">
        <v>0</v>
      </c>
    </row>
    <row spans="1:3" r="29">
      <c s="4" r="A29" t="s">
        <v>150</v>
      </c>
      <c s="5" r="B29" t="n">
        <v>-743</v>
      </c>
      <c s="5" r="C29" t="n">
        <v>-661</v>
      </c>
    </row>
    <row spans="1:3" r="30">
      <c s="4" r="A30" t="s">
        <v>151</v>
      </c>
      <c s="5" r="B30" t="n">
        <v>598</v>
      </c>
      <c s="5" r="C30" t="n">
        <v>819</v>
      </c>
    </row>
    <row spans="1:3" r="31">
      <c s="4" r="A31" t="s">
        <v>152</v>
      </c>
      <c s="5" r="B31" t="n">
        <v>16996</v>
      </c>
      <c s="5" r="C31" t="n">
        <v>2630</v>
      </c>
    </row>
    <row spans="1:3" r="32">
      <c s="4" r="A32" t="s">
        <v>153</v>
      </c>
      <c s="5" r="B32" t="n">
        <v>-327</v>
      </c>
      <c s="5" r="C32" t="n">
        <v>-310</v>
      </c>
    </row>
    <row spans="1:3" r="33">
      <c s="4" r="A33" t="s">
        <v>154</v>
      </c>
      <c s="5" r="B33" t="n">
        <v>-23419</v>
      </c>
      <c s="5" r="C33" t="n">
        <v>-38069</v>
      </c>
    </row>
    <row spans="1:3" r="34">
      <c s="3" r="A34" t="s">
        <v>155</v>
      </c>
    </row>
    <row spans="1:3" r="35">
      <c s="4" r="A35" t="s">
        <v>156</v>
      </c>
      <c s="5" r="B35" t="n">
        <v>8352</v>
      </c>
      <c s="5" r="C35" t="n">
        <v>21377</v>
      </c>
    </row>
    <row spans="1:3" r="36">
      <c s="4" r="A36" t="s">
        <v>157</v>
      </c>
      <c s="5" r="B36" t="n">
        <v>0</v>
      </c>
      <c s="5" r="C36" t="n">
        <v>47000</v>
      </c>
    </row>
    <row spans="1:3" r="37">
      <c s="4" r="A37" t="s">
        <v>158</v>
      </c>
      <c s="5" r="B37" t="n">
        <v>-8000</v>
      </c>
      <c s="5" r="C37" t="n">
        <v>-39000</v>
      </c>
    </row>
    <row spans="1:3" r="38">
      <c s="4" r="A38" t="s">
        <v>159</v>
      </c>
      <c s="5" r="B38" t="n">
        <v>7736</v>
      </c>
      <c s="5" r="C38" t="n">
        <v>9294</v>
      </c>
    </row>
    <row spans="1:3" r="39">
      <c s="4" r="A39" t="s">
        <v>160</v>
      </c>
      <c s="5" r="B39" t="n">
        <v>0</v>
      </c>
      <c s="5" r="C39" t="n">
        <v>-31</v>
      </c>
    </row>
    <row spans="1:3" r="40">
      <c s="4" r="A40" t="s">
        <v>161</v>
      </c>
      <c s="5" r="B40" t="n">
        <v>-2192</v>
      </c>
      <c s="5" r="C40" t="n">
        <v>-1962</v>
      </c>
    </row>
    <row spans="1:3" r="41">
      <c s="4" r="A41" t="s">
        <v>162</v>
      </c>
      <c s="5" r="B41" t="n">
        <v>5896</v>
      </c>
      <c s="5" r="C41" t="n">
        <v>36678</v>
      </c>
    </row>
    <row spans="1:3" r="42">
      <c s="4" r="A42" t="s">
        <v>163</v>
      </c>
      <c s="5" r="B42" t="n">
        <v>-10767</v>
      </c>
      <c s="5" r="C42" t="n">
        <v>6867</v>
      </c>
    </row>
    <row spans="1:3" r="43">
      <c s="4" r="A43" t="s">
        <v>164</v>
      </c>
      <c s="5" r="B43" t="n">
        <v>21963</v>
      </c>
      <c s="5" r="C43" t="n">
        <v>21124</v>
      </c>
    </row>
    <row spans="1:3" r="44">
      <c s="4" r="A44" t="s">
        <v>165</v>
      </c>
      <c s="5" r="B44" t="n">
        <v>11196</v>
      </c>
      <c s="5" r="C44" t="n">
        <v>27991</v>
      </c>
    </row>
    <row spans="1:3" r="45">
      <c s="3" r="A45" t="s">
        <v>166</v>
      </c>
    </row>
    <row spans="1:3" r="46">
      <c s="4" r="A46" t="s">
        <v>167</v>
      </c>
      <c s="5" r="B46" t="n">
        <v>1479</v>
      </c>
      <c s="5" r="C46" t="n">
        <v>1345</v>
      </c>
    </row>
    <row spans="1:3" r="47">
      <c s="4" r="A47" t="s">
        <v>168</v>
      </c>
      <c s="5" r="B47" t="n">
        <v>1570</v>
      </c>
      <c s="5" r="C47" t="n">
        <v>810</v>
      </c>
    </row>
    <row spans="1:3" r="48">
      <c s="3" r="A48" t="s">
        <v>169</v>
      </c>
    </row>
    <row spans="1:3" r="49">
      <c s="4" r="A49" t="s">
        <v>170</v>
      </c>
      <c s="5" r="B49" t="n">
        <v>56837</v>
      </c>
      <c s="5" r="C49" t="n">
        <v>37906</v>
      </c>
    </row>
    <row spans="1:3" r="50">
      <c s="4" r="A50" t="s">
        <v>171</v>
      </c>
      <c s="5" r="B50" t="n">
        <v>1044</v>
      </c>
      <c s="5" r="C50" t="n">
        <v>1704</v>
      </c>
    </row>
    <row spans="1:3" r="51">
      <c s="4" r="A51" t="s">
        <v>172</v>
      </c>
      <c s="5" r="B51" t="n">
        <v>57881</v>
      </c>
      <c s="5" r="C51" t="n">
        <v>39610</v>
      </c>
    </row>
    <row spans="1:3" r="52">
      <c s="3" r="A52" t="s">
        <v>173</v>
      </c>
    </row>
    <row spans="1:3" r="53">
      <c s="4" r="A53" t="s">
        <v>174</v>
      </c>
      <c s="7" r="B53" t="n">
        <v>271</v>
      </c>
      <c s="7" r="C53" t="n">
        <v>15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Use of Estimates</vt:lpstr>
      <vt:lpstr>Acquisition Activity</vt:lpstr>
      <vt:lpstr>Securities</vt:lpstr>
      <vt:lpstr>Loans Receivable</vt:lpstr>
      <vt:lpstr>Foreclosed Real Estate</vt:lpstr>
      <vt:lpstr>Goodwill, Other Intangible Asse</vt:lpstr>
      <vt:lpstr>Concentrations of Credit Risk</vt:lpstr>
      <vt:lpstr>Earnings per Share</vt:lpstr>
      <vt:lpstr>Stock Based Compensation</vt:lpstr>
      <vt:lpstr>Adoption of New Accounting Stan</vt:lpstr>
      <vt:lpstr>Fair Value</vt:lpstr>
      <vt:lpstr>Securities (Tables)</vt:lpstr>
      <vt:lpstr>Loans Receivable (Tables)</vt:lpstr>
      <vt:lpstr>Foreclosed Real Estate (Tables)</vt:lpstr>
      <vt:lpstr>Earnings per Share (Tables)</vt:lpstr>
      <vt:lpstr>Stock Based Compensation (Table</vt:lpstr>
      <vt:lpstr>Fair Value (Tables)</vt:lpstr>
      <vt:lpstr>Acquisition Activity (Details T</vt:lpstr>
      <vt:lpstr>Securities (Details)</vt:lpstr>
      <vt:lpstr>Securities (Details 1)</vt:lpstr>
      <vt:lpstr>Securities (Details 2)</vt:lpstr>
      <vt:lpstr>Securities (Details 3)</vt:lpstr>
      <vt:lpstr>Securities (Details 4)</vt:lpstr>
      <vt:lpstr>Securities (Details Textual)</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Textu</vt:lpstr>
      <vt:lpstr>Foreclosed Real Estate (Details</vt:lpstr>
      <vt:lpstr>Goodwill, Other Intangible As41</vt:lpstr>
      <vt:lpstr>Earnings per Share (Details)</vt:lpstr>
      <vt:lpstr>Stock Based Compensation (Detai</vt:lpstr>
      <vt:lpstr>Stock Based Compensation (Det44</vt:lpstr>
      <vt:lpstr>Stock Based Compensation (Det45</vt:lpstr>
      <vt:lpstr>Fair Value (Details)</vt:lpstr>
      <vt:lpstr>Fair Value (Details 1)</vt:lpstr>
      <vt:lpstr>Fair Value (Details 2)</vt:lpstr>
      <vt:lpstr>Fair Value (Details 3)</vt:lpstr>
      <vt:lpstr>Fair Value (Details 4)</vt:lpstr>
      <vt:lpstr>Fair Value (Details 5)</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3:58:20Z</dcterms:created>
  <dcterms:modified xmlns:dcterms="http://purl.org/dc/terms/" xmlns:xsi="http://www.w3.org/2001/XMLSchema-instance" xsi:type="dcterms:W3CDTF">2015-11-02T13:58:20Z</dcterms:modified>
  <dc:title xmlns:dc="http://purl.org/dc/elements/1.1/">Untitled</dc:title>
  <dc:description xmlns:dc="http://purl.org/dc/elements/1.1/"/>
  <dc:subject xmlns:dc="http://purl.org/dc/elements/1.1/"/>
  <cp:keywords/>
  <cp:category/>
</cp:coreProperties>
</file>